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sheetId="6" r:id="rId6"/>
    <s:sheet name="PROPERTY, PLANT AND EQUIPMENT, " sheetId="7" r:id="rId7"/>
    <s:sheet name="LONG-TERM DEBT" sheetId="8" r:id="rId8"/>
    <s:sheet name="COMMITMENTS AND CONTINGENCIES" sheetId="9" r:id="rId9"/>
    <s:sheet name="INCOME TAXES" sheetId="10" r:id="rId10"/>
    <s:sheet name="SHAREHOLDER'S DEFICIT" sheetId="11" r:id="rId11"/>
    <s:sheet name="OTHER INFORMATION" sheetId="12" r:id="rId12"/>
    <s:sheet name="SEGMENT DATA" sheetId="13" r:id="rId13"/>
    <s:sheet name="CERTAIN RELATIONSHIPS AND RELAT" sheetId="14" r:id="rId14"/>
    <s:sheet name="BASIS OF PRESENTATION (Policies" sheetId="15" r:id="rId15"/>
    <s:sheet name="PROPERTY, PLANT AND EQUIPMENT16" sheetId="16" r:id="rId16"/>
    <s:sheet name="LONG-TERM DEBT (Tables)" sheetId="17" r:id="rId17"/>
    <s:sheet name="INCOME TAXES (Tables)" sheetId="18" r:id="rId18"/>
    <s:sheet name="SHAREHOLDER'S DEFICIT (Tables)" sheetId="19" r:id="rId19"/>
    <s:sheet name="SEGMENT DATA (Tables)" sheetId="20" r:id="rId20"/>
    <s:sheet name="BASIS OF PRESENTATION (Detail)" sheetId="21" r:id="rId21"/>
    <s:sheet name="PROPERTY, PLANT AND EQUIPMENT22" sheetId="22" r:id="rId22"/>
    <s:sheet name="PROPERTY, PLANT AND EQUIPMENT23" sheetId="23" r:id="rId23"/>
    <s:sheet name="PROPERTY, PLANT AND EQUIPMENT24" sheetId="24" r:id="rId24"/>
    <s:sheet name="PROPERTY, PLANT AND EQUIPMENT25" sheetId="25" r:id="rId25"/>
    <s:sheet name="PROPERTY, PLANT AND EQUIPMENT26" sheetId="26" r:id="rId26"/>
    <s:sheet name="LONG-TERM DEBT - Schedule Of Lo" sheetId="27" r:id="rId27"/>
    <s:sheet name="LONG-TERM DEBT - Additional Inf" sheetId="28" r:id="rId28"/>
    <s:sheet name="LONG-TERM DEBT - Surety Bonds, " sheetId="29" r:id="rId29"/>
    <s:sheet name="INCOME TAXES - Schedule Of Prov" sheetId="30" r:id="rId30"/>
    <s:sheet name="INCOME TAXES - Narrative (Detai" sheetId="31" r:id="rId31"/>
    <s:sheet name="SHAREHOLDER'S DEFICIT (Detail)" sheetId="32" r:id="rId32"/>
    <s:sheet name="OTHER INFORMATION - Other Compr" sheetId="33" r:id="rId33"/>
    <s:sheet name="OTHER INFORMATION - Barter and " sheetId="34" r:id="rId34"/>
    <s:sheet name="OTHER INFORMATION - Investments" sheetId="35" r:id="rId35"/>
    <s:sheet name="SEGMENT DATA (Detail)" sheetId="36" r:id="rId36"/>
    <s:sheet name="CERTAIN RELATIONSHIPS AND REL37" sheetId="37" r:id="rId37"/>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Sep. 30, 2016</t>
  </si>
  <si>
    <t>Nov. 07, 2016</t>
  </si>
  <si>
    <t>Document And Entity Information [Abstract]</t>
  </si>
  <si>
    <t>Entity Registrant Name</t>
  </si>
  <si>
    <t>iHeartCommunications,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Accounts receivable, net of allowance of $36,556 in 2016 and $34,889 in 2015</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4)</t>
  </si>
  <si>
    <t xml:space="preserve"> </t>
  </si>
  <si>
    <t>SHAREHOLDER’S DEFICIT</t>
  </si>
  <si>
    <t>Noncontrolling interest</t>
  </si>
  <si>
    <t>Common stock, par value $.001 per share, authorized and issued 500,000,000 shares in 2016 and 2015, respectively</t>
  </si>
  <si>
    <t>Additional paid-in capital</t>
  </si>
  <si>
    <t>Accumulated deficit</t>
  </si>
  <si>
    <t>Accumulated other comprehensive loss</t>
  </si>
  <si>
    <t>Total Shareholder's Deficit</t>
  </si>
  <si>
    <t>Total Liabilities and Shareholder's Deficit</t>
  </si>
  <si>
    <t>CONSOLIDATED BALANCE SHEETS (Parenthetical) - USD ($) $ in Thousands</t>
  </si>
  <si>
    <t>Statement of Financial Position [Abstract]</t>
  </si>
  <si>
    <t>Allowances for receivables</t>
  </si>
  <si>
    <t>Common stock, par value (in dollars per share)</t>
  </si>
  <si>
    <t>Common stock, shares authorized</t>
  </si>
  <si>
    <t>Common stock, shares issued</t>
  </si>
  <si>
    <t>CONSOLIDATED STATEMENTS OF COMPREHENSIVE LOSS (UNAUDITED) - USD ($) $ in Thousands</t>
  </si>
  <si>
    <t>3 Months Ended</t>
  </si>
  <si>
    <t>Sep. 30, 2015</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net</t>
  </si>
  <si>
    <t>Operating income (loss)</t>
  </si>
  <si>
    <t>Interest expense</t>
  </si>
  <si>
    <t>Loss on investments, net</t>
  </si>
  <si>
    <t>Equity in earnings (loss) of nonconsolidated affiliates</t>
  </si>
  <si>
    <t>Gain (loss) on extinguishment of debt</t>
  </si>
  <si>
    <t>Other income (expense), net</t>
  </si>
  <si>
    <t>Loss before income taxes</t>
  </si>
  <si>
    <t>Income tax expense</t>
  </si>
  <si>
    <t>Consolidated net loss</t>
  </si>
  <si>
    <t>Less amount attributable to noncontrolling interest</t>
  </si>
  <si>
    <t>Net loss attributable to the Company</t>
  </si>
  <si>
    <t>Other comprehensive income (loss), net of tax:</t>
  </si>
  <si>
    <t>Foreign currency translation adjustments</t>
  </si>
  <si>
    <t>Unrealized holding gain (loss) on marketable securities</t>
  </si>
  <si>
    <t>Reclassification adjustments</t>
  </si>
  <si>
    <t>Other adjustments to comprehensive income (loss)</t>
  </si>
  <si>
    <t>Other comprehensive income (loss)</t>
  </si>
  <si>
    <t>Comprehensive loss</t>
  </si>
  <si>
    <t>Comprehensive loss attributable to the Company</t>
  </si>
  <si>
    <t>CONSOLIDATED STATEMENTS OF CASH FLOWS (UNAUDITED)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other assets</t>
  </si>
  <si>
    <t>Loss on investments</t>
  </si>
  <si>
    <t>Equity in loss of nonconsolidated affiliates</t>
  </si>
  <si>
    <t>(Gain) loss on extinguishment of debt</t>
  </si>
  <si>
    <t>Other reconciling items, net</t>
  </si>
  <si>
    <t>Changes in operating assets and liabilities, net of effects of acquisitions and dispositions:</t>
  </si>
  <si>
    <t>(Increase) decrease in accounts receivable</t>
  </si>
  <si>
    <t>Increase in prepaid expenses and other current assets</t>
  </si>
  <si>
    <t>Decrease in accrued expenses</t>
  </si>
  <si>
    <t>Decrease in accounts payable</t>
  </si>
  <si>
    <t>Decrease in accrued interest</t>
  </si>
  <si>
    <t>Increase in deferred income</t>
  </si>
  <si>
    <t>Changes in other operating assets and liabilities</t>
  </si>
  <si>
    <t>Net cash used for operating activities</t>
  </si>
  <si>
    <t>Cash flows from investing activities:</t>
  </si>
  <si>
    <t>Purchases of property, plant and equipment</t>
  </si>
  <si>
    <t>Proceeds from disposal of assets</t>
  </si>
  <si>
    <t>Purchases of other operating assets</t>
  </si>
  <si>
    <t>Change in other, net</t>
  </si>
  <si>
    <t>Net cash provided by investing activities</t>
  </si>
  <si>
    <t>Cash flows from financing activities:</t>
  </si>
  <si>
    <t>Draws on credit facilities</t>
  </si>
  <si>
    <t>Payments on credit facilities</t>
  </si>
  <si>
    <t>Proceeds from long-term debt</t>
  </si>
  <si>
    <t>Payments on long-term debt</t>
  </si>
  <si>
    <t>Payments to purchase noncontrolling interests</t>
  </si>
  <si>
    <t>Dividends and other payments to noncontrolling interests</t>
  </si>
  <si>
    <t>Net cash provided by (used for) financing activities</t>
  </si>
  <si>
    <t>Effect of exchange rate changes on cash</t>
  </si>
  <si>
    <t>Net decrease in cash and cash equivalents</t>
  </si>
  <si>
    <t>Cash and cash equivalents at beginning of period</t>
  </si>
  <si>
    <t>Cash and cash equivalents at end of period</t>
  </si>
  <si>
    <t>SUPPLEMENTAL DISCLOSURES:</t>
  </si>
  <si>
    <t>Cash paid for interest</t>
  </si>
  <si>
    <t>Cash paid for taxes</t>
  </si>
  <si>
    <t>BASIS OF PRESENTATION</t>
  </si>
  <si>
    <t>Accounting Policies [Abstract]</t>
  </si>
  <si>
    <t>BASIS OF PRESENTATION Preparation of Interim Financial Statements All references in this Quarterly Report on Form 10-Q to the “Company,” “we,” “us” and “our” refer to iHeartCommunications, Inc. and its consolidated subsidiaries. The Company’s reportable segments are iHeartMedia (“iHM”), Americas outdoor advertising (“Americas outdoor” or “Americas outdoor advertising”) and International outdoor advertising (“International outdoor” or “International outdoor advertising”).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5 Annual Report on Form 10-K. We are a holding company and have no significant assets other than the ownership interests in our subsidiaries. All of our ope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0 to the consolidated financial statements of Capital I as of and for the period ending September 30, 2016.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6 presentation. The Company is a Texas corporation with all of its common stock being held by Capital I. All of Capital I's interests are held by iHeartMedia Capital II, LLC, a direct, wholly-owned subsidiary of iHeartMedia, Inc. ("Parent"). Parent was formed in May 2007 by private equity funds sponsored by Bain Capital Partners, LLC and Thomas H. Lee Partners, L.P. (together, the "Sponsors") for the purpose of acquiring the business of the Company. During the first quarter of 2016, the Company reevaluated its segment reporting and determined that its iHeartMedia Revenue Platform (iHMRP) business, an information technology group dedicated to system development, implementation and maintenance of the Company’s radio revenue platforms, should be managed by its Corporate leadership team. As a result, the operations of the iHMRP business are no longer reflected within the Other segment and are included in the results of its Corporate segment. Accordingly, the Company has recast the corresponding prior year segment disclosures to reflect the current year presentation. Omission of Per Share Information Net loss per share information is not presented as Capital I owns 100% of the Company's common stock. The Company does not have any publicly traded common stock. New Accounting Pronouncements During the second quarter of 2014, the FASB issued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For each reporting period, the Company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The Company is currently evaluating the impact of the provisions of this new standard on its consolidated financial stat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hose annual periods, beginning after December 15, 2015. The adoption of this guidance did not have a material effect on the Company’s consolidated financial statements.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 148.0 million as of December 31, 2015 , which are now reflected as “Long-term debt fees” in Note 3 .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consolidated financial statements. During t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standard is effective for fiscal years beginning after December 15, 2015, and interim periods within those fiscal years. The adoption of this guidance did not have a material effect on the Company’s consolidated financial statements.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is currently evaluating the impact of the provisions of this new standard on its consolidated financial statements. During the second quarter of 2016, the FASB issued ASU No. 2016-13, Financial Instruments - Credit Losse s (Topic 326) .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 During the third quarter of 2016, the FASB issued ASU No. 2016-15, Statement of Cash Flows (Topic 230) . The new standard addresses the classification of cash flows related to certain cash receipts and cash payments. Additionally, the standard clarifies how the predominance principle should be used when cash receipts and cash payments have aspects of more than one class of cash flows. First, an entity will apply the guidance in Topic 230 and other applicable topics. If there is no guidance for those cash receipts and cash payments, an entity will determine each separately identifiable source or use and classify the receipt or payment based on the nature of the cash flow. If a receipt or payment has aspects of more than one class of cash flows and cannot be separated, the classification will depend on the predominant source of use. The standard is effective for annual periods, and for interim periods within those annual periods, beginning after December 15, 2017. The Company is currently evaluating the impact of the provisions of this new standard on its consolidated financial statements.</t>
  </si>
  <si>
    <t>PROPERTY, PLANT AND EQUIPMENT, INTANGIBLE ASSETS AND GOODWILL</t>
  </si>
  <si>
    <t>Property, Plant and Equipment [Abstract]</t>
  </si>
  <si>
    <t xml:space="preserve"> PROPERTY, PLANT AND EQUIPMENT, INTANGIBLE ASSETS AND GOODWILL Dispositions During the first quarter of 2016, Parent and certain of the Company's subsidiaries completed the final closing for the sale of six of the Company’s broadcast communication tower sites and related assets for approximately $ 5.5 million . Simultaneous with the sale, the Company entered into lease agreements for the continued use of space on all six of the towers sold. The Company realized a net gain of $ 2.7 million , of which $ 1.9 million was deferred and will be recognized over the lease term. During the first quarter of 2016, Americas outdoor sold nine non-strategic outdoor markets including Cleveland and Columbus, Ohio, Des Moines, Iowa, Ft. Smith, Arkansas, Memphis, Tennessee, Portland, Oregon, Reno, Nevada, Seattle, Washington and Wichita, Kansas for net proceeds, which included cash and certain advertising assets in Florida, totaling $ 592.6 million . The Company recognized a net gain of $ 278.3 million related to the sale, which is included within Other operating income (expense), net. During the first quarter of 2016, Americas outdoor also entered into an agreement to sell its Indianapolis, Indiana market in exchange for certain assets in Atlanta, Georgia, plus approximately $ 41.2 million in cash. The transaction is subject to regulatory approval and is expected to close in 2016. This transaction has met the criteria to be classified as held-for-sale and as such, the related assets are separately presented on the face of the Consolidated Balance Sheet. During the second quarter of 2016, International outdoor sold its business in Turkey. As a result, the Company recognized a net loss of $56.6 million , which includes $32.2 million in cumulative translation adjustments that were recognized upon the sale of the Company's subsidiaries in Turkey. On October 24, 2016, the Company sold its International outdoor business in Australia (“Australia Outdoor”), for cash proceeds of $203.9 million . As of September 30, 2016, Australia Outdoor had $48.6 million in current assets, $56.2 million in property, plant &amp; equipment, $5.7 million in other assets, $31.1 million in current liabilities and $9.0 million in long-term liabilities. Australia Outdoor revenue, direct expenses, SG&amp;A expenses and depreciation and amortization for the nine months ended September 30, 2016 were $96.0 million , $56.2 million , $18.5 million and $9.4 million , respectively, and $83.6 million , $51.9 million , $16.1 million and $7.3 million for the nine months ended September 30, 2015 , respectively. Property, Plant and Equipment The Company’s property, plant and equipment consisted of the following classes of assets as of September 30, 2016 and December 31, 2015, respectively: (In thousands) September 30, December 31, Land, buildings and improvements $ 595,511 $ 603,234 Structures 2,755,221 2,824,794 Towers, transmitters and studio equipment 349,260 347,877 Furniture and other equipment 618,302 591,149 Construction in progress 95,684 69,042 4,413,978 4,436,096 Less: accumulated depreciation 2,375,124 2,223,540 Property, plant and equipment, net $ 2,038,854 $ 2,212,556 Indefinite-lived Intangible Assets 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Annual Impairment Test on Indefinite-lived Intangible Assets The Company performs its annual impairment test on indefinite-lived intangible assets as of July 1 of each year.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or billboard permit within a market. The Company recognized impairment charges related to its indefinite-lived intangible assets of $0.7 million during the three and nine months ended September 30, 2016. The Company recognized impairment charges related to its indefinite-lived intangible assets of $21.6 million during the three and nine months ended September 30, 2015.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September 30, 2016 and December 31, 2015 , respectively: (In thousands) September 30, 2016 December 31, 2015 Gross Carrying Amount Accumulated Amortization Gross Carrying Amount Accumulated Amortization Transit, street furniture and other outdoor $ 589,703 $ (438,087 ) $ 635,772 $ (457,060 ) Customer / advertiser relationships 1,222,518 (982,173 ) 1,222,518 (891,488 ) Talent contracts 319,384 (273,946 ) 319,384 (252,526 ) Representation contracts 253,719 (226,539 ) 239,142 (217,770 ) Permanent easements 157,347 — 156,349 — Other 389,893 (213,077 ) 394,983 (195,644 ) Total $ 2,932,564 $ (2,133,822 ) $ 2,968,148 $ (2,014,488 ) Total amortization expense related to definite-lived intangible assets for the three months ended September 30, 2016 and 2015 was $55.6 million and $57.3 million , respectively. Total amortization expense related to definite-lived intangible assets for the nine months ended September 30, 2016 and 2015 was $167.7 million and $180.9 million , respectively. As acquisitions and dispositions occur in the future, amortization expense may vary. The following table presents the Company’s estimate of amortization expense for each of the five succeeding fiscal years for definite-lived intangible assets: (In thousands) 2017 $ 200,177 2018 130,076 2019 47,061 2020 39,208 2021 33,805 Goodwill Annual Impairment Test to Goodwill The Company performs its annual impairment test on goodwill as of July 1 of each year. Each of the U.S. radio markets and outdoor advertising markets are components of the Company. The U.S. radio markets are aggregated into a single reporting unit and the U.S. outdoor advertising markets are aggregated into a single reporting unit for purposes of the goodwill impairment test using the guidance in ASC 350-20-55. The Company also determined that each country within its Americas outdoor segment and International outdoor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and discounting such cash flows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recognized goodwill impairment of $7.3 million during the three and nine months ended September 30, 2016 related to one market in the Company's International outdoor segment and concluded no goodwill impairment charge was required for the three and nine months ended September 30, 2015. The following table presents the changes in the carrying amount of goodwill in each of the Company’s reportable segments: (In thousands) iHM Americas Outdoor Advertising International Outdoor Advertising Other Consolidated Balance as of December 31, 2014 $ 3,288,481 $ 584,574 $ 232,538 $ 81,831 $ 4,187,424 Acquisitions — — 10,998 — 10,998 Foreign currency — (709 ) (19,644 ) — (20,353 ) Assets held for sale — (49,182 ) — — (49,182 ) Balance as of December 31, 2015 $ 3,288,481 $ 534,683 $ 223,892 $ 81,831 $ 4,128,887 Impairment — — (7,274 ) — (7,274 ) Dispositions — (6,934 ) — — (6,934 ) Foreign currency — (1,805 ) 6,413 — 4,608 Assets held for sale — (10,337 ) — — (10,337 ) Balance as of September 30, 2016 $ 3,288,481 $ 515,607 $ 223,031 $ 81,831 $ 4,108,950</t>
  </si>
  <si>
    <t>LONG-TERM DEBT</t>
  </si>
  <si>
    <t>Debt Disclosure [Abstract]</t>
  </si>
  <si>
    <t>LONG-TERM DEBT Long-term debt outstanding as of September 30, 2016 and December 31, 2015 consisted of the following: (In thousands) September 30, December 31, Senior Secured Credit Facilities (1) $ 6,300,000 $ 6,300,000 Receivables Based Credit Facility Due 2017 (2) 230,000 230,000 9.0% Priority Guarantee Notes Due 2019 1,999,815 1,999,815 9.0% Priority Guarantee Notes Due 2021 1,750,000 1,750,000 11.25% Priority Guarantee Notes Due 2021 575,000 575,000 9.0% Priority Guarantee Notes Due 2022 1,000,000 1,000,000 10.625% Priority Guarantee Notes Due 2023 950,000 950,000 Subsidiary Revolving Credit Facility Due 2018 (3) — — Other secured subsidiary debt (4) 24,610 25,228 Total consolidated secured debt 12,829,425 12,830,043 14.0% Senior Notes Due 2021 (5) 1,729,168 1,695,097 Legacy Notes (6) 667,900 667,900 10.0% Senior Notes Due 2018 (7) 347,028 730,000 Subsidiary Senior Notes due 2022 2,725,000 2,725,000 Subsidiary Senior Subordinated Notes due 2020 2,200,000 2,200,000 Clear Channel International B.V. Senior Notes due 2020 225,000 225,000 Other subsidiary debt 28,663 165 Purchase accounting adjustments and original issue discount (176,863 ) (204,611 ) Long-term debt fees (120,918 ) (147,983 ) Total debt 20,454,403 20,720,611 Less: current portion 204,591 181,512 Total long-term debt $ 20,249,812 $ 20,539,099 (1) Term Loan D and Term Loan E mature in 2019. (2) The Receivables Based Credit Facility provides for borrowings up to the lesser of $ 535.0 million (the revolving credit commitment) or the borrowing base, subject to certain limitations contained in the Company's material financing agreements. (3) The Subsidiary Revolving Credit Facility provides for borrowings up to $ 75.0 million (the revolving credit commitment). (4) Other secured subsidiary debt matures at various dates from 2016 through 2045. (5) The 14.0% Senior Notes due 2021 are subject to required payments at various dates from 2018 through 2021. 2.0% per annum of the interest is paid through the issuance of payment-in-kind notes in the first and third quarters. (6) The Legacy Notes, all of which were issued prior to the acquisition of the Company by Parent in 2008, consist of Senior Notes maturing at various dates in 2016, 2018 and 2027. (7) On July 15, 2016, Broader Media, LLC, an indirect wholly-owned subsidiary of the Company, repurchased approximately $383.0 million aggregate principal amount of the Company's 10.0% Senior Notes due 2018 for an aggregate purchase price of approximately $222.2 million . The Company’s weighted average interest rate as of September 30, 2016 and December 31, 2015 was 8.5% . The aggregate market value of the Company’s debt based on market prices for which quotes were available was approximately $ 16.5 billion and $ 15.2 billion as of September 30, 2016 and December 31, 2015 , respectively. Under the fair value hierarchy established by ASC 820-10-35, the market value of the Company’s debt is classified as either Level 1 or Level 2. Surety Bonds, Letters of Credit and Guarantees As of September 30, 2016 , the Company had outstanding surety bonds, commercial standby letters of credit and bank guarantees of $ 60.9 million , $ 99.0 million and $ 59.9 million , respectively. Bank guarantees of $ 26.1 million were backed by cash collateral. These surety bonds, letters of credit and bank guarantees relate to various operational matters including insurance, bid, concession and performance bonds as well as other items. Solicitation of Consents for Senior Notes due 2021 On October 4, 2016, the Company announced the successful completion of the solicitation of consents (the “Consent Solicitation”) from holders of its outstanding Senior Notes due 2021 (the “2021 Notes”) to an amendment to the indenture governing the 2021 Notes (the “Indenture”) to increase the aggregate principal amount of indebtedness under Credit Facilities (as defined in the Indenture) permitted to be incurred under Section 4.09(b)(1) of the Indenture by $500.0 million to $17.3 billion . We paid an aggregate consent fee of $8.6 million to holders of the 2021 Notes that consented to the amendment in accordance with the terms of the Consent Solicitation, which will be amortized over the remaining term of the 2021 Note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Clear Channel Outdoor Holdings, Inc. ("CCOH") filed a derivative lawsuit in the Court of Chancery of the State of Delaware, captioned GAMCO Asset Management Inc. v. iHeartMedia Inc. et al., C.A. No. 12312-VCS. The complaint names as defendants us, Parent, Bain Capital Partners, LLC and Thomas H. Lee Partners, L.P. (together, the "Sponsor Defendants"), Parent's private equity sponsors and majority owners, and the members of CCOH's board of directors. CCOH also is named as a nominal defendant. The complaint alleges that the defendants have breached their fiduciary duties by causing CCOH to: (i) continue to loan cash to us under the intercompany note at below-market rates; (ii) abandon its growth and acquisition strategies in favor of transactions that would provide cash to us and Parent; (iii) issue new debt in the CCIBV note offering (the "CCIBV Note Offering") to provide cash to us and Parent through a dividend; and (iv) effect the sales of certain outdoor markets in the U.S. (the "Outdoor Asset Sales") allegedly to provide cash to us and Parent through a dividend. The complaint also alleges that we, Parent and the Sponsor Defendants aided and abetted the directors' breaches of their fiduciary duties. The complaint further alleges that we, Parent and the Sponsor Defendants were unjustly enriched as a result of these transactions and that these transactions constituted a waste of corporate assets for which the defendants are liable to CCOH. The plaintiff is seeking, among other things, a ruling that the defendants breached their fiduciary duties to CCOH and that we, Parent and the Sponsor Defendants aided and abetted the CCOH board of directors' breaches of fiduciary duty, rescission of payments made by CCOH to us and our affiliates pursuant to dividends declared in connection with the CCIBV Note Offering and Outdoor Asset Sales, and an order requiring us, Parent and the Sponsor Defendants to disgorge all profits they have received as a result of the alleged fiduciary misconduct. On May 26, 2016, the plaintiff filed a motion seeking expedited discovery and an expedited trial on certain counts of its complaint. On June 27, 2016, the court denied the motion for an expedited trial and discovery, and on July 12, 2016, the parties stipulated to a schedule that would allow for a decision on the defendants' forthcoming motion to dismiss by mid-September and a trial, if necessary, beginning February 27, 2017. On July 20, 2016, the defendants filed a motion to dismiss plaintiff's verified stockholder derivative complaint for failure to state a claim upon which relief can be granted. A hearing was held on defendants' motion to dismiss on September 12, 2016. The court has not yet ruled on the motion.</t>
  </si>
  <si>
    <t>INCOME TAXES</t>
  </si>
  <si>
    <t>Income Tax Disclosure [Abstract]</t>
  </si>
  <si>
    <t>INCOME TAXES Income Tax Expense The Company’s income tax expense for the three and nine months ended September 30, 2016 and 2015 , respectively, consisted of the following components: (In thousands) Three Months Ended September 30, Nine Months Ended September 30, 2016 2015 2016 2015 Current tax expense $ (9,339 ) $ (2,144 ) $ (56,340 ) $ (65,838 ) Deferred tax benefit (expense) 3,726 (697 ) 14,097 (15,685 ) Income tax expense $ (5,613 ) $ (2,841 ) $ (42,243 ) $ (81,523 ) The effective tax rates for the three and nine months ended September 30, 2016 were (24.5)% and (13.2)% , respectively. The effective tax rates for the three and nine months ended September 30, 2015 were (1.3)% and (14.4)% , respectively. The 2016 and 2015 effective tax rates were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t>
  </si>
  <si>
    <t>SHAREHOLDER'S DEFICIT</t>
  </si>
  <si>
    <t>Equity [Abstract]</t>
  </si>
  <si>
    <t>SHAREHOLDERS' DEFICIT</t>
  </si>
  <si>
    <t>SHAREHOLDER’S DEFICIT 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 (In thousands) The Company Noncontrolling Interests Consolidated Balance as of January 1, 2016 $ (10,784,296 ) $ 177,615 $ (10,606,681 ) Net income (loss) (402,360 ) 38,953 (363,407 ) Dividends and other payments to noncontrolling interests — (74,542 ) (74,542 ) Share-based compensation 2,170 8,140 10,310 Foreign currency translation adjustments 40,914 2,883 43,797 Unrealized holding loss on marketable securities (571 ) (64 ) (635 ) Reclassification adjustments 28,919 3,904 32,823 Other adjustments to comprehensive loss (3,193 ) (358 ) (3,551 ) Other, net (1,389 ) 495 (894 ) Balances as of September 30, 2016 $ (11,119,806 ) $ 157,026 $ (10,962,780 ) (In thousands) The Company Noncontrolling Interests Consolidated Balance as of January 1, 2015 $ (9,889,348 ) $ 224,140 $ (9,665,208 ) Net income (loss) (661,349 ) 13,932 (647,417 ) Dividends and other payments to noncontrolling interests — (28,088 ) (28,088 ) Purchase of additional noncontrolling interests (40,820 ) (1,978 ) (42,798 ) Share-based compensation 1,873 6,045 7,918 Foreign currency translation adjustments (82,865 ) (19,118 ) (101,983 ) Unrealized holding gain on marketable securities 484 56 540 Other adjustments to comprehensive loss (1,036 ) (118 ) (1,154 ) Other, net (618 ) 4,772 4,154 Balances as of September 30, 2015 $ (10,673,679 ) $ 199,643 $ (10,474,036 ) The Company does not have any compensation plans under which it grants awards to employees. Parent has granted restricted stock and CCOH has granted restricted stock, restricted stock units and options to purchase shares of CCOH's Class A common stock to certain key individuals.</t>
  </si>
  <si>
    <t>OTHER INFORMATION</t>
  </si>
  <si>
    <t>Other Income and Expenses [Abstract]</t>
  </si>
  <si>
    <t>OTHER INFORMATION Other Comprehensive Income (Loss) The total (decrease) increase in deferred income tax liabilities of other adjustments to comprehensive loss for the three months ended September 30, 2016 and 2015 were $0.1 million and $0.0 million , respectively. The total (decrease) increase in deferred income tax liabilities of other adjustments to comprehensive loss for the nine months ended September 30, 2016 and 2015 were $(0.7) million and $(0.6) million , respectively. Barter and Trade Barter and trade revenues and expenses are included in consolidated revenue and selling, general and administrative expenses, respectively. Barter and trade revenues were $30.2 million and $30.4 million for the three months ended September 30, 2016 and 2015 , respectively, and $105.7 million and $88.1 million for the nine months ended September 30, 2016 and 2015 , respectively. Barter and trade expenses were $22.5 million and $30.6 million for the three months ended September 30, 2016 and 2015 , respectively, and $80.0 million and $84.9 million for the nine months ended September 30, 2016 and 2015 , respectively. Barter and trade revenues include $5.4 million and $22.1 million of revenue recognized in connection with advertising provided in the three and nine months ended September 30, 2016 , respectively, in exchange for investments in certain non-public companies. There is no offsetting barter expense associated with these non-cash transactions. Investments During the third quarter of 2016 the Company determined that one of its cost-method investments had declined in value. Such decline in value was considered to be other than temporary, and the Company recorded a loss on investments of $14.5 million to state the investment at its estimated fair value.</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Canada and Latin America. The International outdoor advertising segment primarily includes operations in Europe, Asia and Australi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During the first quarter of 2016, the Company revised its segment reporting as discussed in Note 1. The following table presents the Company's reportable segment results for the three and nine months ended September 30, 2016 and 2015 : (In thousands) iHM Americas Outdoor International Outdoor Other Corporate and other reconciling items Eliminations Consolidated Three Months Ended September 30, 2016 Revenue $ 857,099 $ 322,997 $ 350,060 $ 41,414 $ — $ (1,152 ) $ 1,570,418 Direct operating expenses 229,668 142,989 223,097 (178 ) — — 595,576 Selling, general and administrative expenses 268,612 54,500 71,664 27,466 — (542 ) 421,700 Corporate expenses — — — — 87,389 (610 ) 86,779 Depreciation and amortization 60,691 47,242 37,018 4,483 9,019 — 158,453 Impairment charges — — — — 8,000 — 8,000 Other operating expense, net — — — — (505 ) — (505 ) Operating income (loss) $ 298,128 $ 78,266 $ 18,281 $ 9,643 $ (104,913 ) $ — $ 299,405 Intersegment revenues $ — $ 1,152 $ — $ — $ — $ — $ 1,152 Capital expenditures $ 23,238 $ 19,114 $ 30,803 $ 582 $ 3,596 $ — $ 77,333 Share-based compensation expense $ — $ — $ — $ — $ 3,431 $ — $ 3,431 Three Months Ended September 30, 2015 Revenue $ 846,865 $ 347,336 $ 348,941 $ 36,719 $ — $ (347 ) $ 1,579,514 Direct operating expenses 253,848 149,072 223,644 586 — — 627,150 Selling, general and administrative expenses 272,065 59,539 73,020 25,149 — (347 ) 429,426 Corporate expenses — — — — 74,775 — 74,775 Depreciation and amortization 59,402 50,121 41,564 4,370 10,863 — 166,320 Impairment charges — — — — 21,631 — 21,631 Other operating income, net — — — — 6,914 — 6,914 Operating income (loss) $ 261,550 $ 88,604 $ 10,713 $ 6,614 $ (100,355 ) $ — $ 267,126 Intersegment revenues $ — $ 347 $ — $ — $ — $ — $ 347 Capital expenditures $ 14,426 $ 18,557 $ 28,665 $ 551 $ 5,416 $ — $ 67,615 Share-based compensation expense $ — $ — $ — $ — $ 2,991 $ — $ 2,991 (In thousands) iHM Americas Outdoor International Outdoor Other Corporate and other reconciling items Eliminations Consolidated Nine Months Ended September 30, 2016 Revenue $ 2,463,899 $ 931,058 $ 1,044,866 $ 114,663 $ — $ (2,031 ) $ 4,552,455 Direct operating expenses 704,097 421,039 654,802 1,255 — — 1,781,193 Selling, general and administrative expenses 812,344 167,660 220,872 82,394 — (1,421 ) 1,281,849 Corporate expenses — — — — 252,918 (610 ) 252,308 Depreciation and amortization 182,506 140,883 113,075 12,809 26,780 — 476,053 Impairment charges — — — — 8,000 — 8,000 Other operating income, net — — — — 219,768 — 219,768 Operating income (loss) $ 764,952 $ 201,476 $ 56,117 $ 18,205 $ (67,930 ) $ — $ 972,820 Intersegment revenues $ — $ 2,031 $ — $ — $ — $ — $ 2,031 Capital expenditures $ 46,303 $ 47,808 $ 97,487 $ 1,758 $ 7,682 $ — $ 201,038 Share-based compensation expense $ — $ — $ — $ — $ 10,310 $ — $ 10,310 Nine Months Ended September 30, 2015 Revenue $ 2,385,367 $ 984,485 $ 1,049,654 $ 106,941 $ — $ (2,510 ) $ 4,523,937 Direct operating expenses 709,503 445,018 663,011 2,473 — — 1,820,005 Selling, general and administrative expenses 799,370 172,522 219,689 81,798 — (2,510 ) 1,270,869 Corporate expenses — — — — 232,492 — 232,492 Depreciation and amortization 179,703 151,574 124,961 16,842 32,087 — 505,167 Impairment charges — — — — 21,631 — 21,631 Other operating income, net — — — — 98,694 — 98,694 Operating income (loss) $ 696,791 $ 215,371 $ 41,993 $ 5,828 $ (187,516 ) $ — $ 772,467 Intersegment revenues $ — $ 2,510 $ — $ — $ — $ — $ 2,510 Capital expenditures $ 44,106 $ 50,916 $ 85,522 $ 1,346 $ 10,602 $ — $ 192,492 Share-based compensation expense $ — $ — $ — $ — $ 7,918 $ — $ 7,918</t>
  </si>
  <si>
    <t>CERTAIN RELATIONSHIPS AND RELATED PARTY TRANSACTIONS</t>
  </si>
  <si>
    <t>Related Party Transactions [Abstract]</t>
  </si>
  <si>
    <t>CERTAIN RELATIONSHIPS AND RELATED PARTY TRANSACTIONS Parent is a party to a management agreement with certain affiliates of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 15.0 million per year, plus reimbursable expenses. For the three months ended September 30, 2016 and 2015 , the Company recognized management fees and reimbursable expenses of $3.9 million and $3.9 million , respectively. For the nine months ended September 30, 2016 and 2015 , the Company recognized management fees and reimbursable expenses of $11.5 million and $11.7 million , respectively. On July 15, 2016, Broader Media, LLC, an indirect wholly-owned subsidiary of the Company (“Broader Media”), repurchased from unaffiliated third parties approximately $285.0 million aggregate principal amount of the Company's 10.0% Senior Notes due 2018 (the “2018 Notes”) for an aggregate purchase price of approximately $165.3 million (the “Third Party Transaction”). On the same day, Broader Media repurchased an additional $98.0 million aggregate principal amount of the 2018 Notes from investment firms affiliated with David C. Abrams, a member of our Board of Directors for an aggregate purchase price of approximately $56.9 million (the “Abrams Transaction”). The Abrams Transaction was made at the same price and on terms substantially similar to those of the Third Party Transaction. In accordance with our related party transaction policy, the Abrams Transaction was approved by a majority of the disinterested directors on our Board. As a result of the Third Party Transaction and the Abrams Transaction, the Company recognized a gain on extinguishment of debt of $157.6 million .</t>
  </si>
  <si>
    <t>BASIS OF PRESENTATION (Policies)</t>
  </si>
  <si>
    <t>Principles of Consolidation</t>
  </si>
  <si>
    <t>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5 Annual Report on Form 10-K. We are a holding company and have no significant assets other than the ownership interests in our subsidiaries. All of our ope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0 to the consolidated financial statements of Capital I as of and for the period ending September 30, 2016.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6 presentation.</t>
  </si>
  <si>
    <t>New Accounting Pronouncements</t>
  </si>
  <si>
    <t>New Accounting Pronouncements During the second quarter of 2014, the FASB issued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For each reporting period, the Company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The Company is currently evaluating the impact of the provisions of this new standard on its consolidated financial stat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hose annual periods, beginning after December 15, 2015. The adoption of this guidance did not have a material effect on the Company’s consolidated financial statements.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 148.0 million as of December 31, 2015 , which are now reflected as “Long-term debt fees” in Note 3 .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consolidated financial statements. During t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standard is effective for fiscal years beginning after December 15, 2015, and interim periods within those fiscal years. The adoption of this guidance did not have a material effect on the Company’s consolidated financial statements.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is currently evaluating the impact of the provisions of this new standard on its consolidated financial statements. During the second quarter of 2016, the FASB issued ASU No. 2016-13, Financial Instruments - Credit Losse s (Topic 326) .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 During the third quarter of 2016, the FASB issued ASU No. 2016-15, Statement of Cash Flows (Topic 230) . The new standard addresses the classification of cash flows related to certain cash receipts and cash payments. Additionally, the standard clarifies how the predominance principle should be used when cash receipts and cash payments have aspects of more than one class of cash flows. First, an entity will apply the guidance in Topic 230 and other applicable topics. If there is no guidance for those cash receipts and cash payments, an entity will determine each separately identifiable source or use and classify the receipt or payment based on the nature of the cash flow. If a receipt or payment has aspects of more than one class of cash flows and cannot be separated, the classification will depend on the predominant source of use. The standard is effective for annual periods, and for interim periods within those annual periods, beginning after December 15, 2017.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September 30, 2016 and December 31, 2015, respectively: (In thousands) September 30, December 31, Land, buildings and improvements $ 595,511 $ 603,234 Structures 2,755,221 2,824,794 Towers, transmitters and studio equipment 349,260 347,877 Furniture and other equipment 618,302 591,149 Construction in progress 95,684 69,042 4,413,978 4,436,096 Less: accumulated depreciation 2,375,124 2,223,540 Property, plant and equipment, net $ 2,038,854 $ 2,212,556</t>
  </si>
  <si>
    <t>Schedule Of Other Intangible Assets</t>
  </si>
  <si>
    <t>The following table presents the gross carrying amount and accumulated amortization for each major class of other intangible assets as of September 30, 2016 and December 31, 2015 , respectively: (In thousands) September 30, 2016 December 31, 2015 Gross Carrying Amount Accumulated Amortization Gross Carrying Amount Accumulated Amortization Transit, street furniture and other outdoor $ 589,703 $ (438,087 ) $ 635,772 $ (457,060 ) Customer / advertiser relationships 1,222,518 (982,173 ) 1,222,518 (891,488 ) Talent contracts 319,384 (273,946 ) 319,384 (252,526 ) Representation contracts 253,719 (226,539 ) 239,142 (217,770 ) Permanent easements 157,347 — 156,349 — Other 389,893 (213,077 ) 394,983 (195,644 ) Total $ 2,932,564 $ (2,133,822 ) $ 2,968,148 $ (2,014,488 )</t>
  </si>
  <si>
    <t>Schedule Of Future Amortization Expenses</t>
  </si>
  <si>
    <t>The following table presents the Company’s estimate of amortization expense for each of the five succeeding fiscal years for definite-lived intangible assets: (In thousands) 2017 $ 200,177 2018 130,076 2019 47,061 2020 39,208 2021 33,805</t>
  </si>
  <si>
    <t>Schedule Of Changes In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4 $ 3,288,481 $ 584,574 $ 232,538 $ 81,831 $ 4,187,424 Acquisitions — — 10,998 — 10,998 Foreign currency — (709 ) (19,644 ) — (20,353 ) Assets held for sale — (49,182 ) — — (49,182 ) Balance as of December 31, 2015 $ 3,288,481 $ 534,683 $ 223,892 $ 81,831 $ 4,128,887 Impairment — — (7,274 ) — (7,274 ) Dispositions — (6,934 ) — — (6,934 ) Foreign currency — (1,805 ) 6,413 — 4,608 Assets held for sale — (10,337 ) — — (10,337 ) Balance as of September 30, 2016 $ 3,288,481 $ 515,607 $ 223,031 $ 81,831 $ 4,108,950</t>
  </si>
  <si>
    <t>LONG-TERM DEBT (Tables)</t>
  </si>
  <si>
    <t>Schedule of Long-Term Debt</t>
  </si>
  <si>
    <t xml:space="preserve">Long-term debt outstanding as of September 30, 2016 and December 31, 2015 consisted of the following: (In thousands) September 30, December 31, Senior Secured Credit Facilities (1) $ 6,300,000 $ 6,300,000 Receivables Based Credit Facility Due 2017 (2) 230,000 230,000 9.0% Priority Guarantee Notes Due 2019 1,999,815 1,999,815 9.0% Priority Guarantee Notes Due 2021 1,750,000 1,750,000 11.25% Priority Guarantee Notes Due 2021 575,000 575,000 9.0% Priority Guarantee Notes Due 2022 1,000,000 1,000,000 10.625% Priority Guarantee Notes Due 2023 950,000 950,000 Subsidiary Revolving Credit Facility Due 2018 (3) — — Other secured subsidiary debt (4) 24,610 25,228 Total consolidated secured debt 12,829,425 12,830,043 14.0% Senior Notes Due 2021 (5) 1,729,168 1,695,097 Legacy Notes (6) 667,900 667,900 10.0% Senior Notes Due 2018 (7) 347,028 730,000 Subsidiary Senior Notes due 2022 2,725,000 2,725,000 Subsidiary Senior Subordinated Notes due 2020 2,200,000 2,200,000 Clear Channel International B.V. Senior Notes due 2020 225,000 225,000 Other subsidiary debt 28,663 165 Purchase accounting adjustments and original issue discount (176,863 ) (204,611 ) Long-term debt fees (120,918 ) (147,983 ) Total debt 20,454,403 20,720,611 Less: current portion 204,591 181,512 Total long-term debt $ 20,249,812 $ 20,539,099 (1) Term Loan D and Term Loan E mature in 2019. (2) The Receivables Based Credit Facility provides for borrowings up to the lesser of $ 535.0 million (the revolving credit commitment) or the borrowing base, subject to certain limitations contained in the Company's material financing agreements. (3) The Subsidiary Revolving Credit Facility provides for borrowings up to $ 75.0 million (the revolving credit commitment). (4) Other secured subsidiary debt matures at various dates from 2016 through 2045. (5) The 14.0% Senior Notes due 2021 are subject to required payments at various dates from 2018 through 2021. 2.0% per annum of the interest is paid through the issuance of payment-in-kind notes in the first and third quarters. (6) The Legacy Notes, all of which were issued prior to the acquisition of the Company by Parent in 2008, consist of Senior Notes maturing at various dates in 2016, 2018 and 2027. (7) On July 15, 2016, Broader Media, LLC, an indirect wholly-owned subsidiary of the Company, repurchased approximately $383.0 million aggregate principal amount of the Company's 10.0% Senior Notes due 2018 for an aggregate purchase price of approximately $222.2 million . </t>
  </si>
  <si>
    <t>INCOME TAXES (Tables)</t>
  </si>
  <si>
    <t>Schedule of Components of Income Tax Expense</t>
  </si>
  <si>
    <t>The Company’s income tax expense for the three and nine months ended September 30, 2016 and 2015 , respectively, consisted of the following components: (In thousands) Three Months Ended September 30, Nine Months Ended September 30, 2016 2015 2016 2015 Current tax expense $ (9,339 ) $ (2,144 ) $ (56,340 ) $ (65,838 ) Deferred tax benefit (expense) 3,726 (697 ) 14,097 (15,685 ) Income tax expense $ (5,613 ) $ (2,841 ) $ (42,243 ) $ (81,523 )</t>
  </si>
  <si>
    <t>SHAREHOLDER'S DEFICIT (Tables)</t>
  </si>
  <si>
    <t>Schedule of Changes in Shareholder's Deficit</t>
  </si>
  <si>
    <t>The following table shows the changes in shareholder's deficit attributable to the Company and the noncontrolling interests of subsidiaries in which the Company has a majority, but not total, ownership interest: (In thousands) The Company Noncontrolling Interests Consolidated Balance as of January 1, 2016 $ (10,784,296 ) $ 177,615 $ (10,606,681 ) Net income (loss) (402,360 ) 38,953 (363,407 ) Dividends and other payments to noncontrolling interests — (74,542 ) (74,542 ) Share-based compensation 2,170 8,140 10,310 Foreign currency translation adjustments 40,914 2,883 43,797 Unrealized holding loss on marketable securities (571 ) (64 ) (635 ) Reclassification adjustments 28,919 3,904 32,823 Other adjustments to comprehensive loss (3,193 ) (358 ) (3,551 ) Other, net (1,389 ) 495 (894 ) Balances as of September 30, 2016 $ (11,119,806 ) $ 157,026 $ (10,962,780 ) (In thousands) The Company Noncontrolling Interests Consolidated Balance as of January 1, 2015 $ (9,889,348 ) $ 224,140 $ (9,665,208 ) Net income (loss) (661,349 ) 13,932 (647,417 ) Dividends and other payments to noncontrolling interests — (28,088 ) (28,088 ) Purchase of additional noncontrolling interests (40,820 ) (1,978 ) (42,798 ) Share-based compensation 1,873 6,045 7,918 Foreign currency translation adjustments (82,865 ) (19,118 ) (101,983 ) Unrealized holding gain on marketable securities 484 56 540 Other adjustments to comprehensive loss (1,036 ) (118 ) (1,154 ) Other, net (618 ) 4,772 4,154 Balances as of September 30, 2015 $ (10,673,679 ) $ 199,643 $ (10,474,036 )</t>
  </si>
  <si>
    <t>SEGMENT DATA (Tables)</t>
  </si>
  <si>
    <t>Schedule of Reportable Segment Results</t>
  </si>
  <si>
    <t>The following table presents the Company's reportable segment results for the three and nine months ended September 30, 2016 and 2015 : (In thousands) iHM Americas Outdoor International Outdoor Other Corporate and other reconciling items Eliminations Consolidated Three Months Ended September 30, 2016 Revenue $ 857,099 $ 322,997 $ 350,060 $ 41,414 $ — $ (1,152 ) $ 1,570,418 Direct operating expenses 229,668 142,989 223,097 (178 ) — — 595,576 Selling, general and administrative expenses 268,612 54,500 71,664 27,466 — (542 ) 421,700 Corporate expenses — — — — 87,389 (610 ) 86,779 Depreciation and amortization 60,691 47,242 37,018 4,483 9,019 — 158,453 Impairment charges — — — — 8,000 — 8,000 Other operating expense, net — — — — (505 ) — (505 ) Operating income (loss) $ 298,128 $ 78,266 $ 18,281 $ 9,643 $ (104,913 ) $ — $ 299,405 Intersegment revenues $ — $ 1,152 $ — $ — $ — $ — $ 1,152 Capital expenditures $ 23,238 $ 19,114 $ 30,803 $ 582 $ 3,596 $ — $ 77,333 Share-based compensation expense $ — $ — $ — $ — $ 3,431 $ — $ 3,431 Three Months Ended September 30, 2015 Revenue $ 846,865 $ 347,336 $ 348,941 $ 36,719 $ — $ (347 ) $ 1,579,514 Direct operating expenses 253,848 149,072 223,644 586 — — 627,150 Selling, general and administrative expenses 272,065 59,539 73,020 25,149 — (347 ) 429,426 Corporate expenses — — — — 74,775 — 74,775 Depreciation and amortization 59,402 50,121 41,564 4,370 10,863 — 166,320 Impairment charges — — — — 21,631 — 21,631 Other operating income, net — — — — 6,914 — 6,914 Operating income (loss) $ 261,550 $ 88,604 $ 10,713 $ 6,614 $ (100,355 ) $ — $ 267,126 Intersegment revenues $ — $ 347 $ — $ — $ — $ — $ 347 Capital expenditures $ 14,426 $ 18,557 $ 28,665 $ 551 $ 5,416 $ — $ 67,615 Share-based compensation expense $ — $ — $ — $ — $ 2,991 $ — $ 2,991 (In thousands) iHM Americas Outdoor International Outdoor Other Corporate and other reconciling items Eliminations Consolidated Nine Months Ended September 30, 2016 Revenue $ 2,463,899 $ 931,058 $ 1,044,866 $ 114,663 $ — $ (2,031 ) $ 4,552,455 Direct operating expenses 704,097 421,039 654,802 1,255 — — 1,781,193 Selling, general and administrative expenses 812,344 167,660 220,872 82,394 — (1,421 ) 1,281,849 Corporate expenses — — — — 252,918 (610 ) 252,308 Depreciation and amortization 182,506 140,883 113,075 12,809 26,780 — 476,053 Impairment charges — — — — 8,000 — 8,000 Other operating income, net — — — — 219,768 — 219,768 Operating income (loss) $ 764,952 $ 201,476 $ 56,117 $ 18,205 $ (67,930 ) $ — $ 972,820 Intersegment revenues $ — $ 2,031 $ — $ — $ — $ — $ 2,031 Capital expenditures $ 46,303 $ 47,808 $ 97,487 $ 1,758 $ 7,682 $ — $ 201,038 Share-based compensation expense $ — $ — $ — $ — $ 10,310 $ — $ 10,310 Nine Months Ended September 30, 2015 Revenue $ 2,385,367 $ 984,485 $ 1,049,654 $ 106,941 $ — $ (2,510 ) $ 4,523,937 Direct operating expenses 709,503 445,018 663,011 2,473 — — 1,820,005 Selling, general and administrative expenses 799,370 172,522 219,689 81,798 — (2,510 ) 1,270,869 Corporate expenses — — — — 232,492 — 232,492 Depreciation and amortization 179,703 151,574 124,961 16,842 32,087 — 505,167 Impairment charges — — — — 21,631 — 21,631 Other operating income, net — — — — 98,694 — 98,694 Operating income (loss) $ 696,791 $ 215,371 $ 41,993 $ 5,828 $ (187,516 ) $ — $ 772,467 Intersegment revenues $ — $ 2,510 $ — $ — $ — $ — $ 2,510 Capital expenditures $ 44,106 $ 50,916 $ 85,522 $ 1,346 $ 10,602 $ — $ 192,492 Share-based compensation expense $ — $ — $ — $ — $ 7,918 $ — $ 7,918</t>
  </si>
  <si>
    <t>BASIS OF PRESENTATION (Detail) - USD ($) $ in Thousands</t>
  </si>
  <si>
    <t>New Accounting Pronouncements or Change in Accounting Principle [Line Items]</t>
  </si>
  <si>
    <t>Ownership percentage by Capital I</t>
  </si>
  <si>
    <t>100.00%</t>
  </si>
  <si>
    <t>Reclassification of debt issuance costs</t>
  </si>
  <si>
    <t>Accounting standards update 2015-03 | Long-term debt</t>
  </si>
  <si>
    <t>Accounting standards update 2015-03 | Other noncurrent assets</t>
  </si>
  <si>
    <t>PROPERTY, PLANT AND EQUIPMENT, INTANGIBLE ASSETS AND GOODWILL - Narrative (Detail) $ in Thousands</t>
  </si>
  <si>
    <t>Oct. 24, 2016USD ($)</t>
  </si>
  <si>
    <t>Sep. 30, 2016USD ($)</t>
  </si>
  <si>
    <t>Jun. 30, 2016USD ($)</t>
  </si>
  <si>
    <t>Mar. 31, 2016USD ($)stationmarket</t>
  </si>
  <si>
    <t>Sep. 30, 2015USD ($)</t>
  </si>
  <si>
    <t>Dec. 31, 2015USD ($)</t>
  </si>
  <si>
    <t>Disposal Groups, Including Discontinued Operations [Line Items]</t>
  </si>
  <si>
    <t>Current assets</t>
  </si>
  <si>
    <t>Impairment charges related to indefinite-lived intangible assets</t>
  </si>
  <si>
    <t>Amortization expense</t>
  </si>
  <si>
    <t>Goodwill impairment</t>
  </si>
  <si>
    <t>Disposed of by sale | Broadcast communication tower sites and related assets</t>
  </si>
  <si>
    <t>Number of radio stations sold | station</t>
  </si>
  <si>
    <t>Disposal proceeds</t>
  </si>
  <si>
    <t>Gain (loss) on disposal</t>
  </si>
  <si>
    <t>Deferred portion of gain on asset disposal</t>
  </si>
  <si>
    <t>Disposed of by sale | Non-strategic outdoor markets</t>
  </si>
  <si>
    <t>Number of markets sold | market</t>
  </si>
  <si>
    <t>Disposed of by sale | International Outdoor, Turkey</t>
  </si>
  <si>
    <t>Disposed of by sale | Australia Outdoor</t>
  </si>
  <si>
    <t>Property, plant and equipment</t>
  </si>
  <si>
    <t>Current liabilities</t>
  </si>
  <si>
    <t>Long-term liabilities</t>
  </si>
  <si>
    <t>Direct expenses</t>
  </si>
  <si>
    <t>SG&amp;A expenses</t>
  </si>
  <si>
    <t>Held-for-sale | Outdoor market Indianapolis</t>
  </si>
  <si>
    <t>International Outdoor</t>
  </si>
  <si>
    <t>Subsequent Event | Disposed of by sale | Australia Outdoor</t>
  </si>
  <si>
    <t>Cash proceeds from sale of ownership interest</t>
  </si>
  <si>
    <t>PROPERTY, PLANT AND EQUIPMENT, INTANGIBLE ASSETS AND GOODWILL - Schedule Of Property, Plant And Equipment (Detail) - USD ($) $ in Thousands</t>
  </si>
  <si>
    <t>Property, Plant and Equipment [Line Items]</t>
  </si>
  <si>
    <t>Less: accumulated depreciation</t>
  </si>
  <si>
    <t>Property, plant and equipment, net</t>
  </si>
  <si>
    <t>Land, buildings and improvements</t>
  </si>
  <si>
    <t>Structures</t>
  </si>
  <si>
    <t>Towers, transmitters and studio equipment</t>
  </si>
  <si>
    <t>Furniture and other equipment</t>
  </si>
  <si>
    <t>Construction in progress</t>
  </si>
  <si>
    <t>PROPERTY, PLANT AND EQUIPMENT, INTANGIBLE ASSETS AND GOODWILL - Schedule Of Definite-Lived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Other</t>
  </si>
  <si>
    <t>PROPERTY, PLANT AND EQUIPMENT, INTANGIBLE ASSETS AND GOODWILL - Schedule Of Future Amortization Expenses (Detail) $ in Thousands</t>
  </si>
  <si>
    <t>PROPERTY, PLANT AND EQUIPMENT, INTANGIBLE ASSETS AND GOODWILL - Schedule Of Changes In Carrying Amount Of Goodwill (Detail) - USD ($) $ in Thousands</t>
  </si>
  <si>
    <t>12 Months Ended</t>
  </si>
  <si>
    <t>Goodwill [Roll Forward]</t>
  </si>
  <si>
    <t>Beginning balance</t>
  </si>
  <si>
    <t>Acquisitions</t>
  </si>
  <si>
    <t>Impairment</t>
  </si>
  <si>
    <t>Foreign currency</t>
  </si>
  <si>
    <t>Ending balance</t>
  </si>
  <si>
    <t>International Outdoor Advertising</t>
  </si>
  <si>
    <t>Operating segments | iHM</t>
  </si>
  <si>
    <t>Operating segments | Americas Outdoor Advertising</t>
  </si>
  <si>
    <t>Operating segments | International Outdoor Advertising</t>
  </si>
  <si>
    <t>Dispositions and assets held for sale</t>
  </si>
  <si>
    <t>Assets held for sale | Other</t>
  </si>
  <si>
    <t>Assets held for sale | Operating segments | iHM</t>
  </si>
  <si>
    <t>Assets held for sale | Operating segments | Americas Outdoor Advertising</t>
  </si>
  <si>
    <t>Assets held for sale | Operating segments | International Outdoor Advertising</t>
  </si>
  <si>
    <t>Dispositions</t>
  </si>
  <si>
    <t>Dispositions | Other</t>
  </si>
  <si>
    <t>Dispositions | Operating segments | iHM</t>
  </si>
  <si>
    <t>Dispositions | Operating segments | Americas Outdoor Advertising</t>
  </si>
  <si>
    <t>Dispositions | Operating segments | International Outdoor Advertising</t>
  </si>
  <si>
    <t>LONG-TERM DEBT - Schedule Of Long-Term Debt (Detail) - USD ($)</t>
  </si>
  <si>
    <t>Jul. 15, 2016</t>
  </si>
  <si>
    <t>Debt Instrument [Line Items]</t>
  </si>
  <si>
    <t>Total consolidated secured debt</t>
  </si>
  <si>
    <t>Long-term debt fees</t>
  </si>
  <si>
    <t>Total debt</t>
  </si>
  <si>
    <t>Less: current portion</t>
  </si>
  <si>
    <t>Total long-term debt</t>
  </si>
  <si>
    <t>Senior Secured Credit Facilities</t>
  </si>
  <si>
    <t>Receivables Based Credit Facility Due 2017</t>
  </si>
  <si>
    <t>Maximum borrowings provided under credit facility</t>
  </si>
  <si>
    <t>9.0% Priority Guarantee Notes Due 2019</t>
  </si>
  <si>
    <t>Stated interest rate</t>
  </si>
  <si>
    <t>9.00%</t>
  </si>
  <si>
    <t>9.0% Priority Guarantee Notes Due 2021</t>
  </si>
  <si>
    <t>11.25% Priority Guarantee Notes Due 2021</t>
  </si>
  <si>
    <t>11.25%</t>
  </si>
  <si>
    <t>9.0% Priority Guarantee Notes Due 2022</t>
  </si>
  <si>
    <t>10.625% Priority Guarantee Notes Due 2023</t>
  </si>
  <si>
    <t>10.625%</t>
  </si>
  <si>
    <t>Subsidiary Revolving Credit Facility Due 2018</t>
  </si>
  <si>
    <t>Subsidiary Revolving Credit Facility Due 2018 | Revolving credit facility</t>
  </si>
  <si>
    <t>Other secured subsidiary debt</t>
  </si>
  <si>
    <t>14.0% Senior Notes Due 2021</t>
  </si>
  <si>
    <t>14.00%</t>
  </si>
  <si>
    <t>Interest paid per year through issuance of payment-in-kind notes (as a percent)</t>
  </si>
  <si>
    <t>2.00%</t>
  </si>
  <si>
    <t>Legacy Notes</t>
  </si>
  <si>
    <t>10.0% Senior Notes Due 2018</t>
  </si>
  <si>
    <t>10.00%</t>
  </si>
  <si>
    <t>Subsidiary Senior Notes due 2022</t>
  </si>
  <si>
    <t>Subsidiary Senior Subordinated Notes due 2020</t>
  </si>
  <si>
    <t>Clear Channel International B.V. Senior Notes due 2020</t>
  </si>
  <si>
    <t>Other subsidiary debt</t>
  </si>
  <si>
    <t>Purchase accounting adjustments and original issue discount</t>
  </si>
  <si>
    <t>Broader Media, LLC | 10.0% Senior Notes Due 2018</t>
  </si>
  <si>
    <t>Aggregate principal amount of senior notes</t>
  </si>
  <si>
    <t>Aggregate purchase price of senior notes</t>
  </si>
  <si>
    <t>LONG-TERM DEBT - Additional Information - Narrative (Detail) - USD ($) $ in Billions</t>
  </si>
  <si>
    <t>Weighted average interest rate</t>
  </si>
  <si>
    <t>8.50%</t>
  </si>
  <si>
    <t>Market value of debt</t>
  </si>
  <si>
    <t>LONG-TERM DEBT - Surety Bonds, Letters of Credit and Guarantees - Narrative (Detail) - USD ($)</t>
  </si>
  <si>
    <t>Oct. 04, 2016</t>
  </si>
  <si>
    <t>Surety bond</t>
  </si>
  <si>
    <t>Guarantor Obligations [Line Items]</t>
  </si>
  <si>
    <t>Guarantees obligations</t>
  </si>
  <si>
    <t>Commercial standby letters of credit</t>
  </si>
  <si>
    <t>Bank guarantee</t>
  </si>
  <si>
    <t>Bank guarantees backed by cash collateral</t>
  </si>
  <si>
    <t>Senior Notes Due 2021 | Subsequent Event</t>
  </si>
  <si>
    <t>Increase of line of credit facility</t>
  </si>
  <si>
    <t>Aggregate principal amount</t>
  </si>
  <si>
    <t>Aggregate consent fee</t>
  </si>
  <si>
    <t>INCOME TAXES - Schedule Of Provision For Income Tax Benefit (Expense) (Detail) - USD ($) $ in Thousands</t>
  </si>
  <si>
    <t>Current tax expense</t>
  </si>
  <si>
    <t>Deferred tax benefit (expense)</t>
  </si>
  <si>
    <t>INCOME TAXES - Narrative (Detail)</t>
  </si>
  <si>
    <t>Effective tax rate</t>
  </si>
  <si>
    <t>(24.50%)</t>
  </si>
  <si>
    <t>(1.30%)</t>
  </si>
  <si>
    <t>(13.20%)</t>
  </si>
  <si>
    <t>(14.40%)</t>
  </si>
  <si>
    <t>SHAREHOLDER'S DEFICIT (Detail) - USD ($) $ in Thousands</t>
  </si>
  <si>
    <t>Increase (Decrease) in Stockholders' Equity [Roll Forward]</t>
  </si>
  <si>
    <t>Beginning Balances</t>
  </si>
  <si>
    <t>Net income (loss)</t>
  </si>
  <si>
    <t>Purchase of additional noncontrolling interests</t>
  </si>
  <si>
    <t>Other adjustments to comprehensive loss</t>
  </si>
  <si>
    <t>Other, net</t>
  </si>
  <si>
    <t>Ending Balances</t>
  </si>
  <si>
    <t>The Company</t>
  </si>
  <si>
    <t>Noncontrolling Interests</t>
  </si>
  <si>
    <t>OTHER INFORMATION - Other Comprehensive Income (Loss) (Narrative) (Detail) - USD ($) $ in Millions</t>
  </si>
  <si>
    <t>Total (decrease) increase in deferred income tax liabilities of other adjustments to comprehensive loss</t>
  </si>
  <si>
    <t>OTHER INFORMATION - Barter and Trade (Narrative) (Detail) - USD ($)</t>
  </si>
  <si>
    <t>Nonmonetary Transaction [Line Items]</t>
  </si>
  <si>
    <t>Barter and trade revenues</t>
  </si>
  <si>
    <t>Barter and trade expenses</t>
  </si>
  <si>
    <t>Advertising exchanged for equity interests</t>
  </si>
  <si>
    <t>OTHER INFORMATION - Investments (Narrative) (Detail) $ in Millions</t>
  </si>
  <si>
    <t>Investments, Debt and Equity Securities [Abstract]</t>
  </si>
  <si>
    <t>Other than temporary losses on investments</t>
  </si>
  <si>
    <t>SEGMENT DATA (Detail) - USD ($) $ in Thousands</t>
  </si>
  <si>
    <t>Segment Reporting Information [Line Items]</t>
  </si>
  <si>
    <t>Direct operating expenses</t>
  </si>
  <si>
    <t>Selling, general and administrative expenses</t>
  </si>
  <si>
    <t>Corporate expenses</t>
  </si>
  <si>
    <t>Capital expenditures</t>
  </si>
  <si>
    <t>Share-based compensation expense</t>
  </si>
  <si>
    <t>Operating segments | Americas Outdoor</t>
  </si>
  <si>
    <t>Operating segments | International Outdoor</t>
  </si>
  <si>
    <t>Corporate and other reconciling items</t>
  </si>
  <si>
    <t>Eliminations</t>
  </si>
  <si>
    <t>Intersegment revenues</t>
  </si>
  <si>
    <t>Intersegment revenues | iHM</t>
  </si>
  <si>
    <t>Intersegment revenues | Americas Outdoor</t>
  </si>
  <si>
    <t>Intersegment revenues | International Outdoor</t>
  </si>
  <si>
    <t>CERTAIN RELATIONSHIPS AND RELATED PARTY TRANSACTIONS (Detail) - USD ($)</t>
  </si>
  <si>
    <t>Related Party Transaction [Line Items]</t>
  </si>
  <si>
    <t>Management fees and reimbursable expenses</t>
  </si>
  <si>
    <t>Aggregate principal amount of notes</t>
  </si>
  <si>
    <t>Aggregate purchase price of notes</t>
  </si>
  <si>
    <t>Broader Media, LLC | Third Party Transaction | 10.0% Senior Notes Due 2018</t>
  </si>
  <si>
    <t>Broader Media, LLC | Abrams Transaction | 10.0% Senior Notes Due 2018</t>
  </si>
  <si>
    <t>Maximum</t>
  </si>
  <si>
    <t>Maximum management fee rate per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39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2910</v>
      </c>
      <c r="C3" s="7" t="n">
        <v>772678</v>
      </c>
    </row>
    <row r="4" spans="1:3">
      <c r="A4" s="4" t="s">
        <v>26</v>
      </c>
      <c r="B4" s="6" t="n">
        <v>1392997</v>
      </c>
      <c r="C4" s="6" t="n">
        <v>1442038</v>
      </c>
    </row>
    <row r="5" spans="1:3">
      <c r="A5" s="4" t="s">
        <v>27</v>
      </c>
      <c r="B5" s="6" t="n">
        <v>205750</v>
      </c>
      <c r="C5" s="6" t="n">
        <v>189055</v>
      </c>
    </row>
    <row r="6" spans="1:3">
      <c r="A6" s="4" t="s">
        <v>28</v>
      </c>
      <c r="B6" s="6" t="n">
        <v>55184</v>
      </c>
      <c r="C6" s="6" t="n">
        <v>295075</v>
      </c>
    </row>
    <row r="7" spans="1:3">
      <c r="A7" s="4" t="s">
        <v>29</v>
      </c>
      <c r="B7" s="6" t="n">
        <v>79682</v>
      </c>
      <c r="C7" s="6" t="n">
        <v>79269</v>
      </c>
    </row>
    <row r="8" spans="1:3">
      <c r="A8" s="4" t="s">
        <v>30</v>
      </c>
      <c r="B8" s="6" t="n">
        <v>2276523</v>
      </c>
      <c r="C8" s="6" t="n">
        <v>2778115</v>
      </c>
    </row>
    <row r="9" spans="1:3">
      <c r="A9" s="3" t="s">
        <v>31</v>
      </c>
    </row>
    <row r="10" spans="1:3">
      <c r="A10" s="4" t="s">
        <v>32</v>
      </c>
      <c r="B10" s="6" t="n">
        <v>1254395</v>
      </c>
      <c r="C10" s="6" t="n">
        <v>1391880</v>
      </c>
    </row>
    <row r="11" spans="1:3">
      <c r="A11" s="4" t="s">
        <v>33</v>
      </c>
      <c r="B11" s="6" t="n">
        <v>784459</v>
      </c>
      <c r="C11" s="6" t="n">
        <v>820676</v>
      </c>
    </row>
    <row r="12" spans="1:3">
      <c r="A12" s="3" t="s">
        <v>34</v>
      </c>
    </row>
    <row r="13" spans="1:3">
      <c r="A13" s="4" t="s">
        <v>35</v>
      </c>
      <c r="B13" s="6" t="n">
        <v>2414041</v>
      </c>
      <c r="C13" s="6" t="n">
        <v>2413483</v>
      </c>
    </row>
    <row r="14" spans="1:3">
      <c r="A14" s="4" t="s">
        <v>36</v>
      </c>
      <c r="B14" s="6" t="n">
        <v>961194</v>
      </c>
      <c r="C14" s="6" t="n">
        <v>971327</v>
      </c>
    </row>
    <row r="15" spans="1:3">
      <c r="A15" s="4" t="s">
        <v>37</v>
      </c>
      <c r="B15" s="6" t="n">
        <v>798742</v>
      </c>
      <c r="C15" s="6" t="n">
        <v>953660</v>
      </c>
    </row>
    <row r="16" spans="1:3">
      <c r="A16" s="4" t="s">
        <v>38</v>
      </c>
      <c r="B16" s="6" t="n">
        <v>4108950</v>
      </c>
      <c r="C16" s="6" t="n">
        <v>4128887</v>
      </c>
    </row>
    <row r="17" spans="1:3">
      <c r="A17" s="3" t="s">
        <v>39</v>
      </c>
    </row>
    <row r="18" spans="1:3">
      <c r="A18" s="4" t="s">
        <v>40</v>
      </c>
      <c r="B18" s="6" t="n">
        <v>225968</v>
      </c>
      <c r="C18" s="6" t="n">
        <v>215087</v>
      </c>
    </row>
    <row r="19" spans="1:3">
      <c r="A19" s="4" t="s">
        <v>41</v>
      </c>
      <c r="B19" s="6" t="n">
        <v>12824272</v>
      </c>
      <c r="C19" s="6" t="n">
        <v>13673115</v>
      </c>
    </row>
    <row r="20" spans="1:3">
      <c r="A20" s="3" t="s">
        <v>42</v>
      </c>
    </row>
    <row r="21" spans="1:3">
      <c r="A21" s="4" t="s">
        <v>43</v>
      </c>
      <c r="B21" s="6" t="n">
        <v>111066</v>
      </c>
      <c r="C21" s="6" t="n">
        <v>153276</v>
      </c>
    </row>
    <row r="22" spans="1:3">
      <c r="A22" s="4" t="s">
        <v>44</v>
      </c>
      <c r="B22" s="6" t="n">
        <v>731793</v>
      </c>
      <c r="C22" s="6" t="n">
        <v>834416</v>
      </c>
    </row>
    <row r="23" spans="1:3">
      <c r="A23" s="4" t="s">
        <v>45</v>
      </c>
      <c r="B23" s="6" t="n">
        <v>152066</v>
      </c>
      <c r="C23" s="6" t="n">
        <v>279100</v>
      </c>
    </row>
    <row r="24" spans="1:3">
      <c r="A24" s="4" t="s">
        <v>46</v>
      </c>
      <c r="B24" s="6" t="n">
        <v>238763</v>
      </c>
      <c r="C24" s="6" t="n">
        <v>210924</v>
      </c>
    </row>
    <row r="25" spans="1:3">
      <c r="A25" s="4" t="s">
        <v>47</v>
      </c>
      <c r="B25" s="6" t="n">
        <v>204591</v>
      </c>
      <c r="C25" s="6" t="n">
        <v>181512</v>
      </c>
    </row>
    <row r="26" spans="1:3">
      <c r="A26" s="4" t="s">
        <v>48</v>
      </c>
      <c r="B26" s="6" t="n">
        <v>1438279</v>
      </c>
      <c r="C26" s="6" t="n">
        <v>1659228</v>
      </c>
    </row>
    <row r="27" spans="1:3">
      <c r="A27" s="4" t="s">
        <v>49</v>
      </c>
      <c r="B27" s="6" t="n">
        <v>20249812</v>
      </c>
      <c r="C27" s="6" t="n">
        <v>20539099</v>
      </c>
    </row>
    <row r="28" spans="1:3">
      <c r="A28" s="4" t="s">
        <v>50</v>
      </c>
      <c r="B28" s="6" t="n">
        <v>1541335</v>
      </c>
      <c r="C28" s="6" t="n">
        <v>1554898</v>
      </c>
    </row>
    <row r="29" spans="1:3">
      <c r="A29" s="4" t="s">
        <v>51</v>
      </c>
      <c r="B29" s="6" t="n">
        <v>557626</v>
      </c>
      <c r="C29" s="6" t="n">
        <v>526571</v>
      </c>
    </row>
    <row r="30" spans="1:3">
      <c r="A30" s="4" t="s">
        <v>52</v>
      </c>
      <c r="B30" s="4" t="s">
        <v>53</v>
      </c>
      <c r="C30" s="4" t="s">
        <v>53</v>
      </c>
    </row>
    <row r="31" spans="1:3">
      <c r="A31" s="3" t="s">
        <v>54</v>
      </c>
    </row>
    <row r="32" spans="1:3">
      <c r="A32" s="4" t="s">
        <v>55</v>
      </c>
      <c r="B32" s="6" t="n">
        <v>157026</v>
      </c>
      <c r="C32" s="6" t="n">
        <v>177615</v>
      </c>
    </row>
    <row r="33" spans="1:3">
      <c r="A33" s="4" t="s">
        <v>56</v>
      </c>
      <c r="B33" s="6" t="n">
        <v>500</v>
      </c>
      <c r="C33" s="6" t="n">
        <v>500</v>
      </c>
    </row>
    <row r="34" spans="1:3">
      <c r="A34" s="4" t="s">
        <v>57</v>
      </c>
      <c r="B34" s="6" t="n">
        <v>2067403</v>
      </c>
      <c r="C34" s="6" t="n">
        <v>2066622</v>
      </c>
    </row>
    <row r="35" spans="1:3">
      <c r="A35" s="4" t="s">
        <v>58</v>
      </c>
      <c r="B35" s="6" t="n">
        <v>-12839371</v>
      </c>
      <c r="C35" s="6" t="n">
        <v>-12437011</v>
      </c>
    </row>
    <row r="36" spans="1:3">
      <c r="A36" s="4" t="s">
        <v>59</v>
      </c>
      <c r="B36" s="6" t="n">
        <v>-348338</v>
      </c>
      <c r="C36" s="6" t="n">
        <v>-414407</v>
      </c>
    </row>
    <row r="37" spans="1:3">
      <c r="A37" s="4" t="s">
        <v>60</v>
      </c>
      <c r="B37" s="6" t="n">
        <v>-10962780</v>
      </c>
      <c r="C37" s="6" t="n">
        <v>-10606681</v>
      </c>
    </row>
    <row r="38" spans="1:3">
      <c r="A38" s="4" t="s">
        <v>61</v>
      </c>
      <c r="B38" s="7" t="n">
        <v>12824272</v>
      </c>
      <c r="C38" s="7" t="n">
        <v>13673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95</v>
      </c>
      <c r="B1" s="2" t="s">
        <v>2</v>
      </c>
      <c r="C1" s="2" t="s">
        <v>23</v>
      </c>
    </row>
    <row r="2" spans="1:3">
      <c r="A2" s="3" t="s">
        <v>196</v>
      </c>
    </row>
    <row r="3" spans="1:3">
      <c r="A3" s="4" t="s">
        <v>197</v>
      </c>
      <c r="B3" s="4" t="s">
        <v>198</v>
      </c>
    </row>
    <row r="4" spans="1:3">
      <c r="A4" s="4" t="s">
        <v>199</v>
      </c>
      <c r="B4" s="7" t="n">
        <v>120918</v>
      </c>
      <c r="C4" s="7" t="n">
        <v>147983</v>
      </c>
    </row>
    <row r="5" spans="1:3">
      <c r="A5" s="4" t="s">
        <v>200</v>
      </c>
    </row>
    <row r="6" spans="1:3">
      <c r="A6" s="3" t="s">
        <v>196</v>
      </c>
    </row>
    <row r="7" spans="1:3">
      <c r="A7" s="4" t="s">
        <v>199</v>
      </c>
      <c r="C7" s="6" t="n">
        <v>148000</v>
      </c>
    </row>
    <row r="8" spans="1:3">
      <c r="A8" s="4" t="s">
        <v>201</v>
      </c>
    </row>
    <row r="9" spans="1:3">
      <c r="A9" s="3" t="s">
        <v>196</v>
      </c>
    </row>
    <row r="10" spans="1:3">
      <c r="A10" s="4" t="s">
        <v>199</v>
      </c>
      <c r="C10" s="7" t="n">
        <v>-14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1"/>
    <col customWidth="1" max="9" min="9" width="21"/>
  </cols>
  <sheetData>
    <row r="1" spans="1:9">
      <c r="A1" s="1" t="s">
        <v>202</v>
      </c>
      <c r="B1" s="2" t="s">
        <v>203</v>
      </c>
      <c r="C1" s="2" t="s">
        <v>204</v>
      </c>
      <c r="D1" s="2" t="s">
        <v>205</v>
      </c>
      <c r="E1" s="2" t="s">
        <v>206</v>
      </c>
      <c r="F1" s="2" t="s">
        <v>207</v>
      </c>
      <c r="G1" s="2" t="s">
        <v>204</v>
      </c>
      <c r="H1" s="2" t="s">
        <v>207</v>
      </c>
      <c r="I1" s="2" t="s">
        <v>208</v>
      </c>
    </row>
    <row r="2" spans="1:9">
      <c r="A2" s="3" t="s">
        <v>209</v>
      </c>
    </row>
    <row r="3" spans="1:9">
      <c r="A3" s="4" t="s">
        <v>210</v>
      </c>
      <c r="C3" s="7" t="n">
        <v>55184</v>
      </c>
      <c r="G3" s="7" t="n">
        <v>55184</v>
      </c>
      <c r="I3" s="7" t="n">
        <v>295075</v>
      </c>
    </row>
    <row r="4" spans="1:9">
      <c r="A4" s="4" t="s">
        <v>211</v>
      </c>
      <c r="C4" s="6" t="n">
        <v>700</v>
      </c>
      <c r="F4" s="7" t="n">
        <v>21600</v>
      </c>
      <c r="G4" s="6" t="n">
        <v>700</v>
      </c>
      <c r="H4" s="7" t="n">
        <v>21600</v>
      </c>
    </row>
    <row r="5" spans="1:9">
      <c r="A5" s="4" t="s">
        <v>212</v>
      </c>
      <c r="C5" s="6" t="n">
        <v>55600</v>
      </c>
      <c r="F5" s="7" t="n">
        <v>57300</v>
      </c>
      <c r="G5" s="6" t="n">
        <v>167700</v>
      </c>
      <c r="H5" s="6" t="n">
        <v>180900</v>
      </c>
    </row>
    <row r="6" spans="1:9">
      <c r="A6" s="4" t="s">
        <v>213</v>
      </c>
      <c r="I6" s="7" t="n">
        <v>7274</v>
      </c>
    </row>
    <row r="7" spans="1:9">
      <c r="A7" s="4" t="s">
        <v>214</v>
      </c>
    </row>
    <row r="8" spans="1:9">
      <c r="A8" s="3" t="s">
        <v>209</v>
      </c>
    </row>
    <row r="9" spans="1:9">
      <c r="A9" s="4" t="s">
        <v>215</v>
      </c>
      <c r="E9" s="6" t="n">
        <v>6</v>
      </c>
    </row>
    <row r="10" spans="1:9">
      <c r="A10" s="4" t="s">
        <v>216</v>
      </c>
      <c r="E10" s="7" t="n">
        <v>5500</v>
      </c>
    </row>
    <row r="11" spans="1:9">
      <c r="A11" s="4" t="s">
        <v>217</v>
      </c>
      <c r="E11" s="6" t="n">
        <v>2700</v>
      </c>
    </row>
    <row r="12" spans="1:9">
      <c r="A12" s="4" t="s">
        <v>218</v>
      </c>
      <c r="E12" s="6" t="n">
        <v>1900</v>
      </c>
    </row>
    <row r="13" spans="1:9">
      <c r="A13" s="4" t="s">
        <v>219</v>
      </c>
    </row>
    <row r="14" spans="1:9">
      <c r="A14" s="3" t="s">
        <v>209</v>
      </c>
    </row>
    <row r="15" spans="1:9">
      <c r="A15" s="4" t="s">
        <v>216</v>
      </c>
      <c r="E15" s="6" t="n">
        <v>592600</v>
      </c>
    </row>
    <row r="16" spans="1:9">
      <c r="A16" s="4" t="s">
        <v>217</v>
      </c>
      <c r="E16" s="7" t="n">
        <v>278300</v>
      </c>
    </row>
    <row r="17" spans="1:9">
      <c r="A17" s="4" t="s">
        <v>220</v>
      </c>
      <c r="E17" s="6" t="n">
        <v>9</v>
      </c>
    </row>
    <row r="18" spans="1:9">
      <c r="A18" s="4" t="s">
        <v>221</v>
      </c>
    </row>
    <row r="19" spans="1:9">
      <c r="A19" s="3" t="s">
        <v>209</v>
      </c>
    </row>
    <row r="20" spans="1:9">
      <c r="A20" s="4" t="s">
        <v>217</v>
      </c>
      <c r="D20" s="7" t="n">
        <v>-56600</v>
      </c>
    </row>
    <row r="21" spans="1:9">
      <c r="A21" s="4" t="s">
        <v>92</v>
      </c>
      <c r="D21" s="7" t="n">
        <v>32200</v>
      </c>
    </row>
    <row r="22" spans="1:9">
      <c r="A22" s="4" t="s">
        <v>222</v>
      </c>
    </row>
    <row r="23" spans="1:9">
      <c r="A23" s="3" t="s">
        <v>209</v>
      </c>
    </row>
    <row r="24" spans="1:9">
      <c r="A24" s="4" t="s">
        <v>210</v>
      </c>
      <c r="C24" s="6" t="n">
        <v>48600</v>
      </c>
      <c r="G24" s="6" t="n">
        <v>48600</v>
      </c>
    </row>
    <row r="25" spans="1:9">
      <c r="A25" s="4" t="s">
        <v>223</v>
      </c>
      <c r="C25" s="6" t="n">
        <v>56200</v>
      </c>
      <c r="G25" s="6" t="n">
        <v>56200</v>
      </c>
    </row>
    <row r="26" spans="1:9">
      <c r="A26" s="4" t="s">
        <v>40</v>
      </c>
      <c r="C26" s="6" t="n">
        <v>5700</v>
      </c>
      <c r="G26" s="6" t="n">
        <v>5700</v>
      </c>
    </row>
    <row r="27" spans="1:9">
      <c r="A27" s="4" t="s">
        <v>224</v>
      </c>
      <c r="C27" s="6" t="n">
        <v>31100</v>
      </c>
      <c r="G27" s="6" t="n">
        <v>31100</v>
      </c>
    </row>
    <row r="28" spans="1:9">
      <c r="A28" s="4" t="s">
        <v>225</v>
      </c>
      <c r="C28" s="6" t="n">
        <v>9000</v>
      </c>
      <c r="G28" s="6" t="n">
        <v>9000</v>
      </c>
    </row>
    <row r="29" spans="1:9">
      <c r="A29" s="4" t="s">
        <v>72</v>
      </c>
      <c r="G29" s="6" t="n">
        <v>96000</v>
      </c>
      <c r="H29" s="6" t="n">
        <v>83600</v>
      </c>
    </row>
    <row r="30" spans="1:9">
      <c r="A30" s="4" t="s">
        <v>226</v>
      </c>
      <c r="G30" s="6" t="n">
        <v>56200</v>
      </c>
      <c r="H30" s="6" t="n">
        <v>51900</v>
      </c>
    </row>
    <row r="31" spans="1:9">
      <c r="A31" s="4" t="s">
        <v>227</v>
      </c>
      <c r="G31" s="6" t="n">
        <v>18500</v>
      </c>
      <c r="H31" s="6" t="n">
        <v>16100</v>
      </c>
    </row>
    <row r="32" spans="1:9">
      <c r="A32" s="4" t="s">
        <v>77</v>
      </c>
      <c r="G32" s="6" t="n">
        <v>9400</v>
      </c>
      <c r="H32" s="7" t="n">
        <v>7300</v>
      </c>
    </row>
    <row r="33" spans="1:9">
      <c r="A33" s="4" t="s">
        <v>228</v>
      </c>
    </row>
    <row r="34" spans="1:9">
      <c r="A34" s="3" t="s">
        <v>209</v>
      </c>
    </row>
    <row r="35" spans="1:9">
      <c r="A35" s="4" t="s">
        <v>216</v>
      </c>
      <c r="E35" s="7" t="n">
        <v>41200</v>
      </c>
    </row>
    <row r="36" spans="1:9">
      <c r="A36" s="4" t="s">
        <v>229</v>
      </c>
    </row>
    <row r="37" spans="1:9">
      <c r="A37" s="3" t="s">
        <v>209</v>
      </c>
    </row>
    <row r="38" spans="1:9">
      <c r="A38" s="4" t="s">
        <v>213</v>
      </c>
      <c r="C38" s="7" t="n">
        <v>7300</v>
      </c>
      <c r="G38" s="7" t="n">
        <v>7300</v>
      </c>
    </row>
    <row r="39" spans="1:9">
      <c r="A39" s="4" t="s">
        <v>230</v>
      </c>
    </row>
    <row r="40" spans="1:9">
      <c r="A40" s="3" t="s">
        <v>209</v>
      </c>
    </row>
    <row r="41" spans="1:9">
      <c r="A41" s="4" t="s">
        <v>231</v>
      </c>
      <c r="B41" s="7" t="n">
        <v>2039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23</v>
      </c>
    </row>
    <row r="2" spans="1:3">
      <c r="A2" s="3" t="s">
        <v>233</v>
      </c>
    </row>
    <row r="3" spans="1:3">
      <c r="A3" s="4" t="s">
        <v>223</v>
      </c>
      <c r="B3" s="7" t="n">
        <v>4413978</v>
      </c>
      <c r="C3" s="7" t="n">
        <v>4436096</v>
      </c>
    </row>
    <row r="4" spans="1:3">
      <c r="A4" s="4" t="s">
        <v>234</v>
      </c>
      <c r="B4" s="6" t="n">
        <v>2375124</v>
      </c>
      <c r="C4" s="6" t="n">
        <v>2223540</v>
      </c>
    </row>
    <row r="5" spans="1:3">
      <c r="A5" s="4" t="s">
        <v>235</v>
      </c>
      <c r="B5" s="6" t="n">
        <v>2038854</v>
      </c>
      <c r="C5" s="6" t="n">
        <v>2212556</v>
      </c>
    </row>
    <row r="6" spans="1:3">
      <c r="A6" s="4" t="s">
        <v>236</v>
      </c>
    </row>
    <row r="7" spans="1:3">
      <c r="A7" s="3" t="s">
        <v>233</v>
      </c>
    </row>
    <row r="8" spans="1:3">
      <c r="A8" s="4" t="s">
        <v>223</v>
      </c>
      <c r="B8" s="6" t="n">
        <v>595511</v>
      </c>
      <c r="C8" s="6" t="n">
        <v>603234</v>
      </c>
    </row>
    <row r="9" spans="1:3">
      <c r="A9" s="4" t="s">
        <v>237</v>
      </c>
    </row>
    <row r="10" spans="1:3">
      <c r="A10" s="3" t="s">
        <v>233</v>
      </c>
    </row>
    <row r="11" spans="1:3">
      <c r="A11" s="4" t="s">
        <v>223</v>
      </c>
      <c r="B11" s="6" t="n">
        <v>2755221</v>
      </c>
      <c r="C11" s="6" t="n">
        <v>2824794</v>
      </c>
    </row>
    <row r="12" spans="1:3">
      <c r="A12" s="4" t="s">
        <v>238</v>
      </c>
    </row>
    <row r="13" spans="1:3">
      <c r="A13" s="3" t="s">
        <v>233</v>
      </c>
    </row>
    <row r="14" spans="1:3">
      <c r="A14" s="4" t="s">
        <v>223</v>
      </c>
      <c r="B14" s="6" t="n">
        <v>349260</v>
      </c>
      <c r="C14" s="6" t="n">
        <v>347877</v>
      </c>
    </row>
    <row r="15" spans="1:3">
      <c r="A15" s="4" t="s">
        <v>239</v>
      </c>
    </row>
    <row r="16" spans="1:3">
      <c r="A16" s="3" t="s">
        <v>233</v>
      </c>
    </row>
    <row r="17" spans="1:3">
      <c r="A17" s="4" t="s">
        <v>223</v>
      </c>
      <c r="B17" s="6" t="n">
        <v>618302</v>
      </c>
      <c r="C17" s="6" t="n">
        <v>591149</v>
      </c>
    </row>
    <row r="18" spans="1:3">
      <c r="A18" s="4" t="s">
        <v>240</v>
      </c>
    </row>
    <row r="19" spans="1:3">
      <c r="A19" s="3" t="s">
        <v>233</v>
      </c>
    </row>
    <row r="20" spans="1:3">
      <c r="A20" s="4" t="s">
        <v>223</v>
      </c>
      <c r="B20" s="7" t="n">
        <v>95684</v>
      </c>
      <c r="C20" s="7" t="n">
        <v>690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3</v>
      </c>
    </row>
    <row r="2" spans="1:3">
      <c r="A2" s="3" t="s">
        <v>242</v>
      </c>
    </row>
    <row r="3" spans="1:3">
      <c r="A3" s="4" t="s">
        <v>243</v>
      </c>
      <c r="B3" s="7" t="n">
        <v>2932564</v>
      </c>
      <c r="C3" s="7" t="n">
        <v>2968148</v>
      </c>
    </row>
    <row r="4" spans="1:3">
      <c r="A4" s="4" t="s">
        <v>244</v>
      </c>
      <c r="B4" s="6" t="n">
        <v>-2133822</v>
      </c>
      <c r="C4" s="6" t="n">
        <v>-2014488</v>
      </c>
    </row>
    <row r="5" spans="1:3">
      <c r="A5" s="4" t="s">
        <v>245</v>
      </c>
    </row>
    <row r="6" spans="1:3">
      <c r="A6" s="3" t="s">
        <v>242</v>
      </c>
    </row>
    <row r="7" spans="1:3">
      <c r="A7" s="4" t="s">
        <v>243</v>
      </c>
      <c r="B7" s="6" t="n">
        <v>589703</v>
      </c>
      <c r="C7" s="6" t="n">
        <v>635772</v>
      </c>
    </row>
    <row r="8" spans="1:3">
      <c r="A8" s="4" t="s">
        <v>244</v>
      </c>
      <c r="B8" s="6" t="n">
        <v>-438087</v>
      </c>
      <c r="C8" s="6" t="n">
        <v>-457060</v>
      </c>
    </row>
    <row r="9" spans="1:3">
      <c r="A9" s="4" t="s">
        <v>246</v>
      </c>
    </row>
    <row r="10" spans="1:3">
      <c r="A10" s="3" t="s">
        <v>242</v>
      </c>
    </row>
    <row r="11" spans="1:3">
      <c r="A11" s="4" t="s">
        <v>243</v>
      </c>
      <c r="B11" s="6" t="n">
        <v>1222518</v>
      </c>
      <c r="C11" s="6" t="n">
        <v>1222518</v>
      </c>
    </row>
    <row r="12" spans="1:3">
      <c r="A12" s="4" t="s">
        <v>244</v>
      </c>
      <c r="B12" s="6" t="n">
        <v>-982173</v>
      </c>
      <c r="C12" s="6" t="n">
        <v>-891488</v>
      </c>
    </row>
    <row r="13" spans="1:3">
      <c r="A13" s="4" t="s">
        <v>247</v>
      </c>
    </row>
    <row r="14" spans="1:3">
      <c r="A14" s="3" t="s">
        <v>242</v>
      </c>
    </row>
    <row r="15" spans="1:3">
      <c r="A15" s="4" t="s">
        <v>243</v>
      </c>
      <c r="B15" s="6" t="n">
        <v>319384</v>
      </c>
      <c r="C15" s="6" t="n">
        <v>319384</v>
      </c>
    </row>
    <row r="16" spans="1:3">
      <c r="A16" s="4" t="s">
        <v>244</v>
      </c>
      <c r="B16" s="6" t="n">
        <v>-273946</v>
      </c>
      <c r="C16" s="6" t="n">
        <v>-252526</v>
      </c>
    </row>
    <row r="17" spans="1:3">
      <c r="A17" s="4" t="s">
        <v>248</v>
      </c>
    </row>
    <row r="18" spans="1:3">
      <c r="A18" s="3" t="s">
        <v>242</v>
      </c>
    </row>
    <row r="19" spans="1:3">
      <c r="A19" s="4" t="s">
        <v>243</v>
      </c>
      <c r="B19" s="6" t="n">
        <v>253719</v>
      </c>
      <c r="C19" s="6" t="n">
        <v>239142</v>
      </c>
    </row>
    <row r="20" spans="1:3">
      <c r="A20" s="4" t="s">
        <v>244</v>
      </c>
      <c r="B20" s="6" t="n">
        <v>-226539</v>
      </c>
      <c r="C20" s="6" t="n">
        <v>-217770</v>
      </c>
    </row>
    <row r="21" spans="1:3">
      <c r="A21" s="4" t="s">
        <v>249</v>
      </c>
    </row>
    <row r="22" spans="1:3">
      <c r="A22" s="3" t="s">
        <v>242</v>
      </c>
    </row>
    <row r="23" spans="1:3">
      <c r="A23" s="4" t="s">
        <v>243</v>
      </c>
      <c r="B23" s="6" t="n">
        <v>157347</v>
      </c>
      <c r="C23" s="6" t="n">
        <v>156349</v>
      </c>
    </row>
    <row r="24" spans="1:3">
      <c r="A24" s="4" t="s">
        <v>244</v>
      </c>
      <c r="B24" s="6" t="n">
        <v>0</v>
      </c>
      <c r="C24" s="6" t="n">
        <v>0</v>
      </c>
    </row>
    <row r="25" spans="1:3">
      <c r="A25" s="4" t="s">
        <v>250</v>
      </c>
    </row>
    <row r="26" spans="1:3">
      <c r="A26" s="3" t="s">
        <v>242</v>
      </c>
    </row>
    <row r="27" spans="1:3">
      <c r="A27" s="4" t="s">
        <v>243</v>
      </c>
      <c r="B27" s="6" t="n">
        <v>389893</v>
      </c>
      <c r="C27" s="6" t="n">
        <v>394983</v>
      </c>
    </row>
    <row r="28" spans="1:3">
      <c r="A28" s="4" t="s">
        <v>244</v>
      </c>
      <c r="B28" s="7" t="n">
        <v>-213077</v>
      </c>
      <c r="C28" s="7" t="n">
        <v>-1956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51</v>
      </c>
      <c r="B1" s="2" t="s">
        <v>204</v>
      </c>
    </row>
    <row r="2" spans="1:2">
      <c r="A2" s="3" t="s">
        <v>145</v>
      </c>
    </row>
    <row r="3" spans="1:2">
      <c r="A3" s="6" t="n">
        <v>2017</v>
      </c>
      <c r="B3" s="7" t="n">
        <v>200177</v>
      </c>
    </row>
    <row r="4" spans="1:2">
      <c r="A4" s="6" t="n">
        <v>2018</v>
      </c>
      <c r="B4" s="6" t="n">
        <v>130076</v>
      </c>
    </row>
    <row r="5" spans="1:2">
      <c r="A5" s="6" t="n">
        <v>2019</v>
      </c>
      <c r="B5" s="6" t="n">
        <v>47061</v>
      </c>
    </row>
    <row r="6" spans="1:2">
      <c r="A6" s="6" t="n">
        <v>2020</v>
      </c>
      <c r="B6" s="6" t="n">
        <v>39208</v>
      </c>
    </row>
    <row r="7" spans="1:2">
      <c r="A7" s="6" t="n">
        <v>2021</v>
      </c>
      <c r="B7" s="7" t="n">
        <v>338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52</v>
      </c>
      <c r="B1" s="2" t="s">
        <v>69</v>
      </c>
      <c r="C1" s="2" t="s">
        <v>1</v>
      </c>
      <c r="D1" s="2" t="s">
        <v>253</v>
      </c>
    </row>
    <row r="2" spans="1:4">
      <c r="B2" s="2" t="s">
        <v>2</v>
      </c>
      <c r="C2" s="2" t="s">
        <v>2</v>
      </c>
      <c r="D2" s="2" t="s">
        <v>23</v>
      </c>
    </row>
    <row r="3" spans="1:4">
      <c r="A3" s="3" t="s">
        <v>254</v>
      </c>
    </row>
    <row r="4" spans="1:4">
      <c r="A4" s="4" t="s">
        <v>255</v>
      </c>
      <c r="C4" s="7" t="n">
        <v>4128887</v>
      </c>
      <c r="D4" s="7" t="n">
        <v>4187424</v>
      </c>
    </row>
    <row r="5" spans="1:4">
      <c r="A5" s="4" t="s">
        <v>256</v>
      </c>
      <c r="D5" s="6" t="n">
        <v>10998</v>
      </c>
    </row>
    <row r="6" spans="1:4">
      <c r="A6" s="4" t="s">
        <v>257</v>
      </c>
      <c r="D6" s="6" t="n">
        <v>-7274</v>
      </c>
    </row>
    <row r="7" spans="1:4">
      <c r="A7" s="4" t="s">
        <v>258</v>
      </c>
      <c r="C7" s="6" t="n">
        <v>4608</v>
      </c>
      <c r="D7" s="6" t="n">
        <v>-20353</v>
      </c>
    </row>
    <row r="8" spans="1:4">
      <c r="A8" s="4" t="s">
        <v>259</v>
      </c>
      <c r="B8" s="7" t="n">
        <v>4108950</v>
      </c>
      <c r="C8" s="6" t="n">
        <v>4108950</v>
      </c>
      <c r="D8" s="6" t="n">
        <v>4128887</v>
      </c>
    </row>
    <row r="9" spans="1:4">
      <c r="A9" s="4" t="s">
        <v>260</v>
      </c>
    </row>
    <row r="10" spans="1:4">
      <c r="A10" s="3" t="s">
        <v>254</v>
      </c>
    </row>
    <row r="11" spans="1:4">
      <c r="A11" s="4" t="s">
        <v>257</v>
      </c>
      <c r="B11" s="6" t="n">
        <v>-7300</v>
      </c>
      <c r="C11" s="6" t="n">
        <v>-7300</v>
      </c>
    </row>
    <row r="12" spans="1:4">
      <c r="A12" s="4" t="s">
        <v>250</v>
      </c>
    </row>
    <row r="13" spans="1:4">
      <c r="A13" s="3" t="s">
        <v>254</v>
      </c>
    </row>
    <row r="14" spans="1:4">
      <c r="A14" s="4" t="s">
        <v>255</v>
      </c>
      <c r="C14" s="6" t="n">
        <v>81831</v>
      </c>
      <c r="D14" s="6" t="n">
        <v>81831</v>
      </c>
    </row>
    <row r="15" spans="1:4">
      <c r="A15" s="4" t="s">
        <v>256</v>
      </c>
      <c r="D15" s="6" t="n">
        <v>0</v>
      </c>
    </row>
    <row r="16" spans="1:4">
      <c r="A16" s="4" t="s">
        <v>257</v>
      </c>
      <c r="D16" s="6" t="n">
        <v>0</v>
      </c>
    </row>
    <row r="17" spans="1:4">
      <c r="A17" s="4" t="s">
        <v>258</v>
      </c>
      <c r="C17" s="6" t="n">
        <v>0</v>
      </c>
      <c r="D17" s="6" t="n">
        <v>0</v>
      </c>
    </row>
    <row r="18" spans="1:4">
      <c r="A18" s="4" t="s">
        <v>259</v>
      </c>
      <c r="B18" s="6" t="n">
        <v>81831</v>
      </c>
      <c r="C18" s="6" t="n">
        <v>81831</v>
      </c>
      <c r="D18" s="6" t="n">
        <v>81831</v>
      </c>
    </row>
    <row r="19" spans="1:4">
      <c r="A19" s="4" t="s">
        <v>261</v>
      </c>
    </row>
    <row r="20" spans="1:4">
      <c r="A20" s="3" t="s">
        <v>254</v>
      </c>
    </row>
    <row r="21" spans="1:4">
      <c r="A21" s="4" t="s">
        <v>255</v>
      </c>
      <c r="C21" s="6" t="n">
        <v>3288481</v>
      </c>
      <c r="D21" s="6" t="n">
        <v>3288481</v>
      </c>
    </row>
    <row r="22" spans="1:4">
      <c r="A22" s="4" t="s">
        <v>256</v>
      </c>
      <c r="D22" s="6" t="n">
        <v>0</v>
      </c>
    </row>
    <row r="23" spans="1:4">
      <c r="A23" s="4" t="s">
        <v>257</v>
      </c>
      <c r="D23" s="6" t="n">
        <v>0</v>
      </c>
    </row>
    <row r="24" spans="1:4">
      <c r="A24" s="4" t="s">
        <v>258</v>
      </c>
      <c r="C24" s="6" t="n">
        <v>0</v>
      </c>
      <c r="D24" s="6" t="n">
        <v>0</v>
      </c>
    </row>
    <row r="25" spans="1:4">
      <c r="A25" s="4" t="s">
        <v>259</v>
      </c>
      <c r="B25" s="6" t="n">
        <v>3288481</v>
      </c>
      <c r="C25" s="6" t="n">
        <v>3288481</v>
      </c>
      <c r="D25" s="6" t="n">
        <v>3288481</v>
      </c>
    </row>
    <row r="26" spans="1:4">
      <c r="A26" s="4" t="s">
        <v>262</v>
      </c>
    </row>
    <row r="27" spans="1:4">
      <c r="A27" s="3" t="s">
        <v>254</v>
      </c>
    </row>
    <row r="28" spans="1:4">
      <c r="A28" s="4" t="s">
        <v>255</v>
      </c>
      <c r="C28" s="6" t="n">
        <v>534683</v>
      </c>
      <c r="D28" s="6" t="n">
        <v>584574</v>
      </c>
    </row>
    <row r="29" spans="1:4">
      <c r="A29" s="4" t="s">
        <v>256</v>
      </c>
      <c r="D29" s="6" t="n">
        <v>0</v>
      </c>
    </row>
    <row r="30" spans="1:4">
      <c r="A30" s="4" t="s">
        <v>257</v>
      </c>
      <c r="D30" s="6" t="n">
        <v>0</v>
      </c>
    </row>
    <row r="31" spans="1:4">
      <c r="A31" s="4" t="s">
        <v>258</v>
      </c>
      <c r="C31" s="6" t="n">
        <v>-1805</v>
      </c>
      <c r="D31" s="6" t="n">
        <v>-709</v>
      </c>
    </row>
    <row r="32" spans="1:4">
      <c r="A32" s="4" t="s">
        <v>259</v>
      </c>
      <c r="B32" s="6" t="n">
        <v>515607</v>
      </c>
      <c r="C32" s="6" t="n">
        <v>515607</v>
      </c>
      <c r="D32" s="6" t="n">
        <v>534683</v>
      </c>
    </row>
    <row r="33" spans="1:4">
      <c r="A33" s="4" t="s">
        <v>263</v>
      </c>
    </row>
    <row r="34" spans="1:4">
      <c r="A34" s="3" t="s">
        <v>254</v>
      </c>
    </row>
    <row r="35" spans="1:4">
      <c r="A35" s="4" t="s">
        <v>255</v>
      </c>
      <c r="C35" s="6" t="n">
        <v>223892</v>
      </c>
      <c r="D35" s="6" t="n">
        <v>232538</v>
      </c>
    </row>
    <row r="36" spans="1:4">
      <c r="A36" s="4" t="s">
        <v>256</v>
      </c>
      <c r="D36" s="6" t="n">
        <v>10998</v>
      </c>
    </row>
    <row r="37" spans="1:4">
      <c r="A37" s="4" t="s">
        <v>257</v>
      </c>
      <c r="D37" s="6" t="n">
        <v>-7274</v>
      </c>
    </row>
    <row r="38" spans="1:4">
      <c r="A38" s="4" t="s">
        <v>258</v>
      </c>
      <c r="C38" s="6" t="n">
        <v>6413</v>
      </c>
      <c r="D38" s="6" t="n">
        <v>-19644</v>
      </c>
    </row>
    <row r="39" spans="1:4">
      <c r="A39" s="4" t="s">
        <v>259</v>
      </c>
      <c r="B39" s="7" t="n">
        <v>223031</v>
      </c>
      <c r="C39" s="6" t="n">
        <v>223031</v>
      </c>
      <c r="D39" s="6" t="n">
        <v>223892</v>
      </c>
    </row>
    <row r="40" spans="1:4">
      <c r="A40" s="4" t="s">
        <v>28</v>
      </c>
    </row>
    <row r="41" spans="1:4">
      <c r="A41" s="3" t="s">
        <v>254</v>
      </c>
    </row>
    <row r="42" spans="1:4">
      <c r="A42" s="4" t="s">
        <v>264</v>
      </c>
      <c r="C42" s="6" t="n">
        <v>-10337</v>
      </c>
      <c r="D42" s="6" t="n">
        <v>-49182</v>
      </c>
    </row>
    <row r="43" spans="1:4">
      <c r="A43" s="4" t="s">
        <v>265</v>
      </c>
    </row>
    <row r="44" spans="1:4">
      <c r="A44" s="3" t="s">
        <v>254</v>
      </c>
    </row>
    <row r="45" spans="1:4">
      <c r="A45" s="4" t="s">
        <v>264</v>
      </c>
      <c r="C45" s="6" t="n">
        <v>0</v>
      </c>
      <c r="D45" s="6" t="n">
        <v>0</v>
      </c>
    </row>
    <row r="46" spans="1:4">
      <c r="A46" s="4" t="s">
        <v>266</v>
      </c>
    </row>
    <row r="47" spans="1:4">
      <c r="A47" s="3" t="s">
        <v>254</v>
      </c>
    </row>
    <row r="48" spans="1:4">
      <c r="A48" s="4" t="s">
        <v>264</v>
      </c>
      <c r="C48" s="6" t="n">
        <v>0</v>
      </c>
      <c r="D48" s="6" t="n">
        <v>0</v>
      </c>
    </row>
    <row r="49" spans="1:4">
      <c r="A49" s="4" t="s">
        <v>267</v>
      </c>
    </row>
    <row r="50" spans="1:4">
      <c r="A50" s="3" t="s">
        <v>254</v>
      </c>
    </row>
    <row r="51" spans="1:4">
      <c r="A51" s="4" t="s">
        <v>264</v>
      </c>
      <c r="C51" s="6" t="n">
        <v>-10337</v>
      </c>
      <c r="D51" s="6" t="n">
        <v>-49182</v>
      </c>
    </row>
    <row r="52" spans="1:4">
      <c r="A52" s="4" t="s">
        <v>268</v>
      </c>
    </row>
    <row r="53" spans="1:4">
      <c r="A53" s="3" t="s">
        <v>254</v>
      </c>
    </row>
    <row r="54" spans="1:4">
      <c r="A54" s="4" t="s">
        <v>264</v>
      </c>
      <c r="C54" s="6" t="n">
        <v>0</v>
      </c>
      <c r="D54" s="7" t="n">
        <v>0</v>
      </c>
    </row>
    <row r="55" spans="1:4">
      <c r="A55" s="4" t="s">
        <v>269</v>
      </c>
    </row>
    <row r="56" spans="1:4">
      <c r="A56" s="3" t="s">
        <v>254</v>
      </c>
    </row>
    <row r="57" spans="1:4">
      <c r="A57" s="4" t="s">
        <v>264</v>
      </c>
      <c r="C57" s="6" t="n">
        <v>-6934</v>
      </c>
    </row>
    <row r="58" spans="1:4">
      <c r="A58" s="4" t="s">
        <v>270</v>
      </c>
    </row>
    <row r="59" spans="1:4">
      <c r="A59" s="3" t="s">
        <v>254</v>
      </c>
    </row>
    <row r="60" spans="1:4">
      <c r="A60" s="4" t="s">
        <v>264</v>
      </c>
      <c r="C60" s="6" t="n">
        <v>0</v>
      </c>
    </row>
    <row r="61" spans="1:4">
      <c r="A61" s="4" t="s">
        <v>271</v>
      </c>
    </row>
    <row r="62" spans="1:4">
      <c r="A62" s="3" t="s">
        <v>254</v>
      </c>
    </row>
    <row r="63" spans="1:4">
      <c r="A63" s="4" t="s">
        <v>264</v>
      </c>
      <c r="C63" s="6" t="n">
        <v>0</v>
      </c>
    </row>
    <row r="64" spans="1:4">
      <c r="A64" s="4" t="s">
        <v>272</v>
      </c>
    </row>
    <row r="65" spans="1:4">
      <c r="A65" s="3" t="s">
        <v>254</v>
      </c>
    </row>
    <row r="66" spans="1:4">
      <c r="A66" s="4" t="s">
        <v>264</v>
      </c>
      <c r="C66" s="6" t="n">
        <v>-6934</v>
      </c>
    </row>
    <row r="67" spans="1:4">
      <c r="A67" s="4" t="s">
        <v>273</v>
      </c>
    </row>
    <row r="68" spans="1:4">
      <c r="A68" s="3" t="s">
        <v>254</v>
      </c>
    </row>
    <row r="69" spans="1:4">
      <c r="A69" s="4" t="s">
        <v>264</v>
      </c>
      <c r="C69"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274</v>
      </c>
      <c r="B1" s="2" t="s">
        <v>1</v>
      </c>
    </row>
    <row r="2" spans="1:4">
      <c r="B2" s="2" t="s">
        <v>2</v>
      </c>
      <c r="C2" s="2" t="s">
        <v>275</v>
      </c>
      <c r="D2" s="2" t="s">
        <v>23</v>
      </c>
    </row>
    <row r="3" spans="1:4">
      <c r="A3" s="3" t="s">
        <v>276</v>
      </c>
    </row>
    <row r="4" spans="1:4">
      <c r="A4" s="4" t="s">
        <v>277</v>
      </c>
      <c r="B4" s="7" t="n">
        <v>12829425000</v>
      </c>
      <c r="D4" s="7" t="n">
        <v>12830043000</v>
      </c>
    </row>
    <row r="5" spans="1:4">
      <c r="A5" s="4" t="s">
        <v>278</v>
      </c>
      <c r="B5" s="6" t="n">
        <v>-120918000</v>
      </c>
      <c r="D5" s="6" t="n">
        <v>-147983000</v>
      </c>
    </row>
    <row r="6" spans="1:4">
      <c r="A6" s="4" t="s">
        <v>279</v>
      </c>
      <c r="B6" s="6" t="n">
        <v>20454403000</v>
      </c>
      <c r="D6" s="6" t="n">
        <v>20720611000</v>
      </c>
    </row>
    <row r="7" spans="1:4">
      <c r="A7" s="4" t="s">
        <v>280</v>
      </c>
      <c r="B7" s="6" t="n">
        <v>204591000</v>
      </c>
      <c r="D7" s="6" t="n">
        <v>181512000</v>
      </c>
    </row>
    <row r="8" spans="1:4">
      <c r="A8" s="4" t="s">
        <v>281</v>
      </c>
      <c r="B8" s="6" t="n">
        <v>20249812000</v>
      </c>
      <c r="D8" s="6" t="n">
        <v>20539099000</v>
      </c>
    </row>
    <row r="9" spans="1:4">
      <c r="A9" s="4" t="s">
        <v>282</v>
      </c>
    </row>
    <row r="10" spans="1:4">
      <c r="A10" s="3" t="s">
        <v>276</v>
      </c>
    </row>
    <row r="11" spans="1:4">
      <c r="A11" s="4" t="s">
        <v>277</v>
      </c>
      <c r="B11" s="6" t="n">
        <v>6300000000</v>
      </c>
      <c r="D11" s="6" t="n">
        <v>6300000000</v>
      </c>
    </row>
    <row r="12" spans="1:4">
      <c r="A12" s="4" t="s">
        <v>283</v>
      </c>
    </row>
    <row r="13" spans="1:4">
      <c r="A13" s="3" t="s">
        <v>276</v>
      </c>
    </row>
    <row r="14" spans="1:4">
      <c r="A14" s="4" t="s">
        <v>277</v>
      </c>
      <c r="B14" s="6" t="n">
        <v>230000000</v>
      </c>
      <c r="D14" s="6" t="n">
        <v>230000000</v>
      </c>
    </row>
    <row r="15" spans="1:4">
      <c r="A15" s="4" t="s">
        <v>284</v>
      </c>
      <c r="B15" s="6" t="n">
        <v>535000000</v>
      </c>
    </row>
    <row r="16" spans="1:4">
      <c r="A16" s="4" t="s">
        <v>285</v>
      </c>
    </row>
    <row r="17" spans="1:4">
      <c r="A17" s="3" t="s">
        <v>276</v>
      </c>
    </row>
    <row r="18" spans="1:4">
      <c r="A18" s="4" t="s">
        <v>277</v>
      </c>
      <c r="B18" s="7" t="n">
        <v>1999815000</v>
      </c>
      <c r="D18" s="6" t="n">
        <v>1999815000</v>
      </c>
    </row>
    <row r="19" spans="1:4">
      <c r="A19" s="4" t="s">
        <v>286</v>
      </c>
      <c r="B19" s="4" t="s">
        <v>287</v>
      </c>
    </row>
    <row r="20" spans="1:4">
      <c r="A20" s="4" t="s">
        <v>288</v>
      </c>
    </row>
    <row r="21" spans="1:4">
      <c r="A21" s="3" t="s">
        <v>276</v>
      </c>
    </row>
    <row r="22" spans="1:4">
      <c r="A22" s="4" t="s">
        <v>277</v>
      </c>
      <c r="B22" s="7" t="n">
        <v>1750000000</v>
      </c>
      <c r="D22" s="6" t="n">
        <v>1750000000</v>
      </c>
    </row>
    <row r="23" spans="1:4">
      <c r="A23" s="4" t="s">
        <v>286</v>
      </c>
      <c r="B23" s="4" t="s">
        <v>287</v>
      </c>
    </row>
    <row r="24" spans="1:4">
      <c r="A24" s="4" t="s">
        <v>289</v>
      </c>
    </row>
    <row r="25" spans="1:4">
      <c r="A25" s="3" t="s">
        <v>276</v>
      </c>
    </row>
    <row r="26" spans="1:4">
      <c r="A26" s="4" t="s">
        <v>277</v>
      </c>
      <c r="B26" s="7" t="n">
        <v>575000000</v>
      </c>
      <c r="D26" s="6" t="n">
        <v>575000000</v>
      </c>
    </row>
    <row r="27" spans="1:4">
      <c r="A27" s="4" t="s">
        <v>286</v>
      </c>
      <c r="B27" s="4" t="s">
        <v>290</v>
      </c>
    </row>
    <row r="28" spans="1:4">
      <c r="A28" s="4" t="s">
        <v>291</v>
      </c>
    </row>
    <row r="29" spans="1:4">
      <c r="A29" s="3" t="s">
        <v>276</v>
      </c>
    </row>
    <row r="30" spans="1:4">
      <c r="A30" s="4" t="s">
        <v>277</v>
      </c>
      <c r="B30" s="7" t="n">
        <v>1000000000</v>
      </c>
      <c r="D30" s="6" t="n">
        <v>1000000000</v>
      </c>
    </row>
    <row r="31" spans="1:4">
      <c r="A31" s="4" t="s">
        <v>286</v>
      </c>
      <c r="B31" s="4" t="s">
        <v>287</v>
      </c>
    </row>
    <row r="32" spans="1:4">
      <c r="A32" s="4" t="s">
        <v>292</v>
      </c>
    </row>
    <row r="33" spans="1:4">
      <c r="A33" s="3" t="s">
        <v>276</v>
      </c>
    </row>
    <row r="34" spans="1:4">
      <c r="A34" s="4" t="s">
        <v>277</v>
      </c>
      <c r="B34" s="7" t="n">
        <v>950000000</v>
      </c>
      <c r="D34" s="6" t="n">
        <v>950000000</v>
      </c>
    </row>
    <row r="35" spans="1:4">
      <c r="A35" s="4" t="s">
        <v>286</v>
      </c>
      <c r="B35" s="4" t="s">
        <v>293</v>
      </c>
    </row>
    <row r="36" spans="1:4">
      <c r="A36" s="4" t="s">
        <v>294</v>
      </c>
    </row>
    <row r="37" spans="1:4">
      <c r="A37" s="3" t="s">
        <v>276</v>
      </c>
    </row>
    <row r="38" spans="1:4">
      <c r="A38" s="4" t="s">
        <v>277</v>
      </c>
      <c r="B38" s="7" t="n">
        <v>0</v>
      </c>
      <c r="D38" s="6" t="n">
        <v>0</v>
      </c>
    </row>
    <row r="39" spans="1:4">
      <c r="A39" s="4" t="s">
        <v>295</v>
      </c>
    </row>
    <row r="40" spans="1:4">
      <c r="A40" s="3" t="s">
        <v>276</v>
      </c>
    </row>
    <row r="41" spans="1:4">
      <c r="A41" s="4" t="s">
        <v>284</v>
      </c>
      <c r="B41" s="6" t="n">
        <v>75000000</v>
      </c>
    </row>
    <row r="42" spans="1:4">
      <c r="A42" s="4" t="s">
        <v>296</v>
      </c>
    </row>
    <row r="43" spans="1:4">
      <c r="A43" s="3" t="s">
        <v>276</v>
      </c>
    </row>
    <row r="44" spans="1:4">
      <c r="A44" s="4" t="s">
        <v>277</v>
      </c>
      <c r="B44" s="6" t="n">
        <v>24610000</v>
      </c>
      <c r="D44" s="6" t="n">
        <v>25228000</v>
      </c>
    </row>
    <row r="45" spans="1:4">
      <c r="A45" s="4" t="s">
        <v>297</v>
      </c>
    </row>
    <row r="46" spans="1:4">
      <c r="A46" s="3" t="s">
        <v>276</v>
      </c>
    </row>
    <row r="47" spans="1:4">
      <c r="A47" s="4" t="s">
        <v>279</v>
      </c>
      <c r="B47" s="7" t="n">
        <v>1729168000</v>
      </c>
      <c r="D47" s="6" t="n">
        <v>1695097000</v>
      </c>
    </row>
    <row r="48" spans="1:4">
      <c r="A48" s="4" t="s">
        <v>286</v>
      </c>
      <c r="B48" s="4" t="s">
        <v>298</v>
      </c>
    </row>
    <row r="49" spans="1:4">
      <c r="A49" s="4" t="s">
        <v>299</v>
      </c>
      <c r="B49" s="4" t="s">
        <v>300</v>
      </c>
    </row>
    <row r="50" spans="1:4">
      <c r="A50" s="4" t="s">
        <v>301</v>
      </c>
    </row>
    <row r="51" spans="1:4">
      <c r="A51" s="3" t="s">
        <v>276</v>
      </c>
    </row>
    <row r="52" spans="1:4">
      <c r="A52" s="4" t="s">
        <v>279</v>
      </c>
      <c r="B52" s="7" t="n">
        <v>667900000</v>
      </c>
      <c r="D52" s="6" t="n">
        <v>667900000</v>
      </c>
    </row>
    <row r="53" spans="1:4">
      <c r="A53" s="4" t="s">
        <v>302</v>
      </c>
    </row>
    <row r="54" spans="1:4">
      <c r="A54" s="3" t="s">
        <v>276</v>
      </c>
    </row>
    <row r="55" spans="1:4">
      <c r="A55" s="4" t="s">
        <v>279</v>
      </c>
      <c r="B55" s="7" t="n">
        <v>347028000</v>
      </c>
      <c r="D55" s="6" t="n">
        <v>730000000</v>
      </c>
    </row>
    <row r="56" spans="1:4">
      <c r="A56" s="4" t="s">
        <v>286</v>
      </c>
      <c r="B56" s="4" t="s">
        <v>303</v>
      </c>
    </row>
    <row r="57" spans="1:4">
      <c r="A57" s="4" t="s">
        <v>304</v>
      </c>
    </row>
    <row r="58" spans="1:4">
      <c r="A58" s="3" t="s">
        <v>276</v>
      </c>
    </row>
    <row r="59" spans="1:4">
      <c r="A59" s="4" t="s">
        <v>279</v>
      </c>
      <c r="B59" s="7" t="n">
        <v>2725000000</v>
      </c>
      <c r="D59" s="6" t="n">
        <v>2725000000</v>
      </c>
    </row>
    <row r="60" spans="1:4">
      <c r="A60" s="4" t="s">
        <v>305</v>
      </c>
    </row>
    <row r="61" spans="1:4">
      <c r="A61" s="3" t="s">
        <v>276</v>
      </c>
    </row>
    <row r="62" spans="1:4">
      <c r="A62" s="4" t="s">
        <v>279</v>
      </c>
      <c r="B62" s="6" t="n">
        <v>2200000000</v>
      </c>
      <c r="D62" s="6" t="n">
        <v>2200000000</v>
      </c>
    </row>
    <row r="63" spans="1:4">
      <c r="A63" s="4" t="s">
        <v>306</v>
      </c>
    </row>
    <row r="64" spans="1:4">
      <c r="A64" s="3" t="s">
        <v>276</v>
      </c>
    </row>
    <row r="65" spans="1:4">
      <c r="A65" s="4" t="s">
        <v>279</v>
      </c>
      <c r="B65" s="6" t="n">
        <v>225000000</v>
      </c>
      <c r="D65" s="6" t="n">
        <v>225000000</v>
      </c>
    </row>
    <row r="66" spans="1:4">
      <c r="A66" s="4" t="s">
        <v>307</v>
      </c>
    </row>
    <row r="67" spans="1:4">
      <c r="A67" s="3" t="s">
        <v>276</v>
      </c>
    </row>
    <row r="68" spans="1:4">
      <c r="A68" s="4" t="s">
        <v>279</v>
      </c>
      <c r="B68" s="6" t="n">
        <v>28663000</v>
      </c>
      <c r="D68" s="6" t="n">
        <v>165000</v>
      </c>
    </row>
    <row r="69" spans="1:4">
      <c r="A69" s="4" t="s">
        <v>308</v>
      </c>
    </row>
    <row r="70" spans="1:4">
      <c r="A70" s="3" t="s">
        <v>276</v>
      </c>
    </row>
    <row r="71" spans="1:4">
      <c r="A71" s="4" t="s">
        <v>279</v>
      </c>
      <c r="B71" s="7" t="n">
        <v>-176863000</v>
      </c>
      <c r="D71" s="7" t="n">
        <v>-204611000</v>
      </c>
    </row>
    <row r="72" spans="1:4">
      <c r="A72" s="4" t="s">
        <v>309</v>
      </c>
    </row>
    <row r="73" spans="1:4">
      <c r="A73" s="3" t="s">
        <v>276</v>
      </c>
    </row>
    <row r="74" spans="1:4">
      <c r="A74" s="4" t="s">
        <v>310</v>
      </c>
      <c r="C74" s="7" t="n">
        <v>383000000</v>
      </c>
    </row>
    <row r="75" spans="1:4">
      <c r="A75" s="4" t="s">
        <v>311</v>
      </c>
      <c r="C75" s="7" t="n">
        <v>222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3</v>
      </c>
    </row>
    <row r="2" spans="1:3">
      <c r="A2" s="3" t="s">
        <v>148</v>
      </c>
    </row>
    <row r="3" spans="1:3">
      <c r="A3" s="4" t="s">
        <v>313</v>
      </c>
      <c r="B3" s="4" t="s">
        <v>314</v>
      </c>
      <c r="C3" s="4" t="s">
        <v>314</v>
      </c>
    </row>
    <row r="4" spans="1:3">
      <c r="A4" s="4" t="s">
        <v>315</v>
      </c>
      <c r="B4" s="9" t="n">
        <v>16.5</v>
      </c>
      <c r="C4" s="9" t="n">
        <v>1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6</v>
      </c>
      <c r="B1" s="2" t="s">
        <v>317</v>
      </c>
      <c r="C1" s="2" t="s">
        <v>2</v>
      </c>
    </row>
    <row r="2" spans="1:3">
      <c r="A2" s="4" t="s">
        <v>318</v>
      </c>
    </row>
    <row r="3" spans="1:3">
      <c r="A3" s="3" t="s">
        <v>319</v>
      </c>
    </row>
    <row r="4" spans="1:3">
      <c r="A4" s="4" t="s">
        <v>320</v>
      </c>
      <c r="C4" s="7" t="n">
        <v>60900000</v>
      </c>
    </row>
    <row r="5" spans="1:3">
      <c r="A5" s="4" t="s">
        <v>321</v>
      </c>
    </row>
    <row r="6" spans="1:3">
      <c r="A6" s="3" t="s">
        <v>319</v>
      </c>
    </row>
    <row r="7" spans="1:3">
      <c r="A7" s="4" t="s">
        <v>320</v>
      </c>
      <c r="C7" s="6" t="n">
        <v>99000000</v>
      </c>
    </row>
    <row r="8" spans="1:3">
      <c r="A8" s="4" t="s">
        <v>322</v>
      </c>
    </row>
    <row r="9" spans="1:3">
      <c r="A9" s="3" t="s">
        <v>319</v>
      </c>
    </row>
    <row r="10" spans="1:3">
      <c r="A10" s="4" t="s">
        <v>320</v>
      </c>
      <c r="C10" s="6" t="n">
        <v>59900000</v>
      </c>
    </row>
    <row r="11" spans="1:3">
      <c r="A11" s="4" t="s">
        <v>323</v>
      </c>
    </row>
    <row r="12" spans="1:3">
      <c r="A12" s="3" t="s">
        <v>319</v>
      </c>
    </row>
    <row r="13" spans="1:3">
      <c r="A13" s="4" t="s">
        <v>320</v>
      </c>
      <c r="C13" s="7" t="n">
        <v>26100000</v>
      </c>
    </row>
    <row r="14" spans="1:3">
      <c r="A14" s="4" t="s">
        <v>324</v>
      </c>
    </row>
    <row r="15" spans="1:3">
      <c r="A15" s="3" t="s">
        <v>319</v>
      </c>
    </row>
    <row r="16" spans="1:3">
      <c r="A16" s="4" t="s">
        <v>325</v>
      </c>
      <c r="B16" s="7" t="n">
        <v>500000000</v>
      </c>
    </row>
    <row r="17" spans="1:3">
      <c r="A17" s="4" t="s">
        <v>326</v>
      </c>
      <c r="B17" s="6" t="n">
        <v>17300000000</v>
      </c>
    </row>
    <row r="18" spans="1:3">
      <c r="A18" s="4" t="s">
        <v>327</v>
      </c>
      <c r="B18" s="7" t="n">
        <v>86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7" t="n">
        <v>36556</v>
      </c>
      <c r="C3" s="7" t="n">
        <v>34889</v>
      </c>
    </row>
    <row r="4" spans="1:3">
      <c r="A4" s="4" t="s">
        <v>65</v>
      </c>
      <c r="B4" s="8" t="n">
        <v>0.001</v>
      </c>
      <c r="C4" s="8" t="n">
        <v>0.001</v>
      </c>
    </row>
    <row r="5" spans="1:3">
      <c r="A5" s="4" t="s">
        <v>66</v>
      </c>
      <c r="B5" s="6" t="n">
        <v>500000000</v>
      </c>
      <c r="C5" s="6" t="n">
        <v>500000000</v>
      </c>
    </row>
    <row r="6" spans="1:3">
      <c r="A6" s="4" t="s">
        <v>67</v>
      </c>
      <c r="B6" s="6" t="n">
        <v>500000000</v>
      </c>
      <c r="C6" s="6" t="n">
        <v>5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69</v>
      </c>
      <c r="D1" s="2" t="s">
        <v>1</v>
      </c>
    </row>
    <row r="2" spans="1:5">
      <c r="B2" s="2" t="s">
        <v>2</v>
      </c>
      <c r="C2" s="2" t="s">
        <v>70</v>
      </c>
      <c r="D2" s="2" t="s">
        <v>2</v>
      </c>
      <c r="E2" s="2" t="s">
        <v>70</v>
      </c>
    </row>
    <row r="3" spans="1:5">
      <c r="A3" s="3" t="s">
        <v>154</v>
      </c>
    </row>
    <row r="4" spans="1:5">
      <c r="A4" s="4" t="s">
        <v>329</v>
      </c>
      <c r="B4" s="7" t="n">
        <v>-9339</v>
      </c>
      <c r="C4" s="7" t="n">
        <v>-2144</v>
      </c>
      <c r="D4" s="7" t="n">
        <v>-56340</v>
      </c>
      <c r="E4" s="7" t="n">
        <v>-65838</v>
      </c>
    </row>
    <row r="5" spans="1:5">
      <c r="A5" s="4" t="s">
        <v>330</v>
      </c>
      <c r="B5" s="6" t="n">
        <v>3726</v>
      </c>
      <c r="C5" s="6" t="n">
        <v>-697</v>
      </c>
      <c r="D5" s="6" t="n">
        <v>14097</v>
      </c>
      <c r="E5" s="6" t="n">
        <v>-15685</v>
      </c>
    </row>
    <row r="6" spans="1:5">
      <c r="A6" s="4" t="s">
        <v>87</v>
      </c>
      <c r="B6" s="7" t="n">
        <v>-5613</v>
      </c>
      <c r="C6" s="7" t="n">
        <v>-2841</v>
      </c>
      <c r="D6" s="7" t="n">
        <v>-42243</v>
      </c>
      <c r="E6" s="7" t="n">
        <v>-815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r="A1" s="1" t="s">
        <v>331</v>
      </c>
      <c r="B1" s="2" t="s">
        <v>69</v>
      </c>
      <c r="D1" s="2" t="s">
        <v>1</v>
      </c>
    </row>
    <row r="2" spans="1:5">
      <c r="B2" s="2" t="s">
        <v>2</v>
      </c>
      <c r="C2" s="2" t="s">
        <v>70</v>
      </c>
      <c r="D2" s="2" t="s">
        <v>2</v>
      </c>
      <c r="E2" s="2" t="s">
        <v>70</v>
      </c>
    </row>
    <row r="3" spans="1:5">
      <c r="A3" s="3" t="s">
        <v>154</v>
      </c>
    </row>
    <row r="4" spans="1:5">
      <c r="A4" s="4" t="s">
        <v>332</v>
      </c>
      <c r="B4" s="4" t="s">
        <v>333</v>
      </c>
      <c r="C4" s="4" t="s">
        <v>334</v>
      </c>
      <c r="D4" s="4" t="s">
        <v>335</v>
      </c>
      <c r="E4" s="4" t="s">
        <v>3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37</v>
      </c>
      <c r="B1" s="2" t="s">
        <v>69</v>
      </c>
      <c r="D1" s="2" t="s">
        <v>1</v>
      </c>
    </row>
    <row r="2" spans="1:5">
      <c r="B2" s="2" t="s">
        <v>2</v>
      </c>
      <c r="C2" s="2" t="s">
        <v>70</v>
      </c>
      <c r="D2" s="2" t="s">
        <v>2</v>
      </c>
      <c r="E2" s="2" t="s">
        <v>70</v>
      </c>
    </row>
    <row r="3" spans="1:5">
      <c r="A3" s="3" t="s">
        <v>338</v>
      </c>
    </row>
    <row r="4" spans="1:5">
      <c r="A4" s="4" t="s">
        <v>339</v>
      </c>
      <c r="D4" s="7" t="n">
        <v>-10606681</v>
      </c>
      <c r="E4" s="7" t="n">
        <v>-9665208</v>
      </c>
    </row>
    <row r="5" spans="1:5">
      <c r="A5" s="4" t="s">
        <v>340</v>
      </c>
      <c r="B5" s="7" t="n">
        <v>-28477</v>
      </c>
      <c r="C5" s="7" t="n">
        <v>-213469</v>
      </c>
      <c r="D5" s="6" t="n">
        <v>-363407</v>
      </c>
      <c r="E5" s="6" t="n">
        <v>-647417</v>
      </c>
    </row>
    <row r="6" spans="1:5">
      <c r="A6" s="4" t="s">
        <v>132</v>
      </c>
      <c r="D6" s="6" t="n">
        <v>-74542</v>
      </c>
      <c r="E6" s="6" t="n">
        <v>-28088</v>
      </c>
    </row>
    <row r="7" spans="1:5">
      <c r="A7" s="4" t="s">
        <v>341</v>
      </c>
      <c r="E7" s="6" t="n">
        <v>-42798</v>
      </c>
    </row>
    <row r="8" spans="1:5">
      <c r="A8" s="4" t="s">
        <v>105</v>
      </c>
      <c r="B8" s="6" t="n">
        <v>3431</v>
      </c>
      <c r="C8" s="6" t="n">
        <v>2991</v>
      </c>
      <c r="D8" s="6" t="n">
        <v>10310</v>
      </c>
      <c r="E8" s="6" t="n">
        <v>7918</v>
      </c>
    </row>
    <row r="9" spans="1:5">
      <c r="A9" s="4" t="s">
        <v>92</v>
      </c>
      <c r="B9" s="6" t="n">
        <v>7356</v>
      </c>
      <c r="C9" s="6" t="n">
        <v>-22102</v>
      </c>
      <c r="D9" s="6" t="n">
        <v>43797</v>
      </c>
      <c r="E9" s="6" t="n">
        <v>-101983</v>
      </c>
    </row>
    <row r="10" spans="1:5">
      <c r="A10" s="4" t="s">
        <v>93</v>
      </c>
      <c r="B10" s="6" t="n">
        <v>-290</v>
      </c>
      <c r="C10" s="6" t="n">
        <v>-149</v>
      </c>
      <c r="D10" s="6" t="n">
        <v>-635</v>
      </c>
      <c r="E10" s="6" t="n">
        <v>540</v>
      </c>
    </row>
    <row r="11" spans="1:5">
      <c r="A11" s="4" t="s">
        <v>94</v>
      </c>
      <c r="B11" s="6" t="n">
        <v>0</v>
      </c>
      <c r="C11" s="6" t="n">
        <v>0</v>
      </c>
      <c r="D11" s="6" t="n">
        <v>32823</v>
      </c>
      <c r="E11" s="6" t="n">
        <v>0</v>
      </c>
    </row>
    <row r="12" spans="1:5">
      <c r="A12" s="4" t="s">
        <v>342</v>
      </c>
      <c r="B12" s="6" t="n">
        <v>193</v>
      </c>
      <c r="C12" s="6" t="n">
        <v>0</v>
      </c>
      <c r="D12" s="6" t="n">
        <v>-3551</v>
      </c>
      <c r="E12" s="6" t="n">
        <v>-1154</v>
      </c>
    </row>
    <row r="13" spans="1:5">
      <c r="A13" s="4" t="s">
        <v>343</v>
      </c>
      <c r="D13" s="6" t="n">
        <v>-894</v>
      </c>
      <c r="E13" s="6" t="n">
        <v>4154</v>
      </c>
    </row>
    <row r="14" spans="1:5">
      <c r="A14" s="4" t="s">
        <v>344</v>
      </c>
      <c r="B14" s="6" t="n">
        <v>-10962780</v>
      </c>
      <c r="C14" s="6" t="n">
        <v>-10474036</v>
      </c>
      <c r="D14" s="6" t="n">
        <v>-10962780</v>
      </c>
      <c r="E14" s="6" t="n">
        <v>-10474036</v>
      </c>
    </row>
    <row r="15" spans="1:5">
      <c r="A15" s="4" t="s">
        <v>345</v>
      </c>
    </row>
    <row r="16" spans="1:5">
      <c r="A16" s="3" t="s">
        <v>338</v>
      </c>
    </row>
    <row r="17" spans="1:5">
      <c r="A17" s="4" t="s">
        <v>339</v>
      </c>
      <c r="D17" s="6" t="n">
        <v>-10784296</v>
      </c>
      <c r="E17" s="6" t="n">
        <v>-9889348</v>
      </c>
    </row>
    <row r="18" spans="1:5">
      <c r="A18" s="4" t="s">
        <v>340</v>
      </c>
      <c r="D18" s="6" t="n">
        <v>-402360</v>
      </c>
      <c r="E18" s="6" t="n">
        <v>-661349</v>
      </c>
    </row>
    <row r="19" spans="1:5">
      <c r="A19" s="4" t="s">
        <v>341</v>
      </c>
      <c r="E19" s="6" t="n">
        <v>-40820</v>
      </c>
    </row>
    <row r="20" spans="1:5">
      <c r="A20" s="4" t="s">
        <v>105</v>
      </c>
      <c r="D20" s="6" t="n">
        <v>2170</v>
      </c>
      <c r="E20" s="6" t="n">
        <v>1873</v>
      </c>
    </row>
    <row r="21" spans="1:5">
      <c r="A21" s="4" t="s">
        <v>92</v>
      </c>
      <c r="D21" s="6" t="n">
        <v>40914</v>
      </c>
      <c r="E21" s="6" t="n">
        <v>-82865</v>
      </c>
    </row>
    <row r="22" spans="1:5">
      <c r="A22" s="4" t="s">
        <v>93</v>
      </c>
      <c r="D22" s="6" t="n">
        <v>-571</v>
      </c>
      <c r="E22" s="6" t="n">
        <v>484</v>
      </c>
    </row>
    <row r="23" spans="1:5">
      <c r="A23" s="4" t="s">
        <v>94</v>
      </c>
      <c r="D23" s="6" t="n">
        <v>28919</v>
      </c>
    </row>
    <row r="24" spans="1:5">
      <c r="A24" s="4" t="s">
        <v>342</v>
      </c>
      <c r="D24" s="6" t="n">
        <v>-3193</v>
      </c>
      <c r="E24" s="6" t="n">
        <v>-1036</v>
      </c>
    </row>
    <row r="25" spans="1:5">
      <c r="A25" s="4" t="s">
        <v>343</v>
      </c>
      <c r="D25" s="6" t="n">
        <v>-1389</v>
      </c>
      <c r="E25" s="6" t="n">
        <v>-618</v>
      </c>
    </row>
    <row r="26" spans="1:5">
      <c r="A26" s="4" t="s">
        <v>344</v>
      </c>
      <c r="B26" s="6" t="n">
        <v>-11119806</v>
      </c>
      <c r="C26" s="6" t="n">
        <v>-10673679</v>
      </c>
      <c r="D26" s="6" t="n">
        <v>-11119806</v>
      </c>
      <c r="E26" s="6" t="n">
        <v>-10673679</v>
      </c>
    </row>
    <row r="27" spans="1:5">
      <c r="A27" s="4" t="s">
        <v>346</v>
      </c>
    </row>
    <row r="28" spans="1:5">
      <c r="A28" s="3" t="s">
        <v>338</v>
      </c>
    </row>
    <row r="29" spans="1:5">
      <c r="A29" s="4" t="s">
        <v>339</v>
      </c>
      <c r="D29" s="6" t="n">
        <v>177615</v>
      </c>
      <c r="E29" s="6" t="n">
        <v>224140</v>
      </c>
    </row>
    <row r="30" spans="1:5">
      <c r="A30" s="4" t="s">
        <v>340</v>
      </c>
      <c r="D30" s="6" t="n">
        <v>38953</v>
      </c>
      <c r="E30" s="6" t="n">
        <v>13932</v>
      </c>
    </row>
    <row r="31" spans="1:5">
      <c r="A31" s="4" t="s">
        <v>132</v>
      </c>
      <c r="D31" s="6" t="n">
        <v>-74542</v>
      </c>
      <c r="E31" s="6" t="n">
        <v>-28088</v>
      </c>
    </row>
    <row r="32" spans="1:5">
      <c r="A32" s="4" t="s">
        <v>341</v>
      </c>
      <c r="E32" s="6" t="n">
        <v>-1978</v>
      </c>
    </row>
    <row r="33" spans="1:5">
      <c r="A33" s="4" t="s">
        <v>105</v>
      </c>
      <c r="D33" s="6" t="n">
        <v>8140</v>
      </c>
      <c r="E33" s="6" t="n">
        <v>6045</v>
      </c>
    </row>
    <row r="34" spans="1:5">
      <c r="A34" s="4" t="s">
        <v>92</v>
      </c>
      <c r="D34" s="6" t="n">
        <v>2883</v>
      </c>
      <c r="E34" s="6" t="n">
        <v>-19118</v>
      </c>
    </row>
    <row r="35" spans="1:5">
      <c r="A35" s="4" t="s">
        <v>93</v>
      </c>
      <c r="D35" s="6" t="n">
        <v>-64</v>
      </c>
      <c r="E35" s="6" t="n">
        <v>56</v>
      </c>
    </row>
    <row r="36" spans="1:5">
      <c r="A36" s="4" t="s">
        <v>94</v>
      </c>
      <c r="D36" s="6" t="n">
        <v>3904</v>
      </c>
    </row>
    <row r="37" spans="1:5">
      <c r="A37" s="4" t="s">
        <v>342</v>
      </c>
      <c r="D37" s="6" t="n">
        <v>-358</v>
      </c>
      <c r="E37" s="6" t="n">
        <v>-118</v>
      </c>
    </row>
    <row r="38" spans="1:5">
      <c r="A38" s="4" t="s">
        <v>343</v>
      </c>
      <c r="D38" s="6" t="n">
        <v>495</v>
      </c>
      <c r="E38" s="6" t="n">
        <v>4772</v>
      </c>
    </row>
    <row r="39" spans="1:5">
      <c r="A39" s="4" t="s">
        <v>344</v>
      </c>
      <c r="B39" s="7" t="n">
        <v>157026</v>
      </c>
      <c r="C39" s="7" t="n">
        <v>199643</v>
      </c>
      <c r="D39" s="7" t="n">
        <v>157026</v>
      </c>
      <c r="E39" s="7" t="n">
        <v>1996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69</v>
      </c>
      <c r="D1" s="2" t="s">
        <v>1</v>
      </c>
    </row>
    <row r="2" spans="1:5">
      <c r="B2" s="2" t="s">
        <v>2</v>
      </c>
      <c r="C2" s="2" t="s">
        <v>70</v>
      </c>
      <c r="D2" s="2" t="s">
        <v>2</v>
      </c>
      <c r="E2" s="2" t="s">
        <v>70</v>
      </c>
    </row>
    <row r="3" spans="1:5">
      <c r="A3" s="3" t="s">
        <v>161</v>
      </c>
    </row>
    <row r="4" spans="1:5">
      <c r="A4" s="4" t="s">
        <v>348</v>
      </c>
      <c r="B4" s="9" t="n">
        <v>0.1</v>
      </c>
      <c r="C4" s="7" t="n">
        <v>0</v>
      </c>
      <c r="D4" s="9" t="n">
        <v>-0.7</v>
      </c>
      <c r="E4" s="9" t="n">
        <v>-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49</v>
      </c>
      <c r="B1" s="2" t="s">
        <v>69</v>
      </c>
      <c r="D1" s="2" t="s">
        <v>1</v>
      </c>
    </row>
    <row r="2" spans="1:5">
      <c r="B2" s="2" t="s">
        <v>2</v>
      </c>
      <c r="C2" s="2" t="s">
        <v>70</v>
      </c>
      <c r="D2" s="2" t="s">
        <v>2</v>
      </c>
      <c r="E2" s="2" t="s">
        <v>70</v>
      </c>
    </row>
    <row r="3" spans="1:5">
      <c r="A3" s="3" t="s">
        <v>350</v>
      </c>
    </row>
    <row r="4" spans="1:5">
      <c r="A4" s="4" t="s">
        <v>351</v>
      </c>
      <c r="B4" s="7" t="n">
        <v>30200000</v>
      </c>
      <c r="C4" s="7" t="n">
        <v>30400000</v>
      </c>
      <c r="D4" s="7" t="n">
        <v>105700000</v>
      </c>
      <c r="E4" s="7" t="n">
        <v>88100000</v>
      </c>
    </row>
    <row r="5" spans="1:5">
      <c r="A5" s="4" t="s">
        <v>352</v>
      </c>
      <c r="B5" s="6" t="n">
        <v>22500000</v>
      </c>
      <c r="C5" s="7" t="n">
        <v>30600000</v>
      </c>
      <c r="D5" s="6" t="n">
        <v>80000000</v>
      </c>
      <c r="E5" s="7" t="n">
        <v>84900000</v>
      </c>
    </row>
    <row r="6" spans="1:5">
      <c r="A6" s="4" t="s">
        <v>353</v>
      </c>
    </row>
    <row r="7" spans="1:5">
      <c r="A7" s="3" t="s">
        <v>350</v>
      </c>
    </row>
    <row r="8" spans="1:5">
      <c r="A8" s="4" t="s">
        <v>351</v>
      </c>
      <c r="B8" s="6" t="n">
        <v>5400000</v>
      </c>
      <c r="D8" s="6" t="n">
        <v>22100000</v>
      </c>
    </row>
    <row r="9" spans="1:5">
      <c r="A9" s="4" t="s">
        <v>352</v>
      </c>
      <c r="B9" s="7" t="n">
        <v>0</v>
      </c>
      <c r="D9"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354</v>
      </c>
      <c r="B1" s="2" t="s">
        <v>69</v>
      </c>
    </row>
    <row r="2" spans="1:2">
      <c r="B2" s="2" t="s">
        <v>204</v>
      </c>
    </row>
    <row r="3" spans="1:2">
      <c r="A3" s="3" t="s">
        <v>355</v>
      </c>
    </row>
    <row r="4" spans="1:2">
      <c r="A4" s="4" t="s">
        <v>356</v>
      </c>
      <c r="B4" s="9" t="n">
        <v>1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357</v>
      </c>
      <c r="B1" s="2" t="s">
        <v>69</v>
      </c>
      <c r="D1" s="2" t="s">
        <v>1</v>
      </c>
    </row>
    <row r="2" spans="1:5">
      <c r="B2" s="2" t="s">
        <v>2</v>
      </c>
      <c r="C2" s="2" t="s">
        <v>70</v>
      </c>
      <c r="D2" s="2" t="s">
        <v>2</v>
      </c>
      <c r="E2" s="2" t="s">
        <v>70</v>
      </c>
    </row>
    <row r="3" spans="1:5">
      <c r="A3" s="3" t="s">
        <v>358</v>
      </c>
    </row>
    <row r="4" spans="1:5">
      <c r="A4" s="4" t="s">
        <v>72</v>
      </c>
      <c r="B4" s="7" t="n">
        <v>1570418</v>
      </c>
      <c r="C4" s="7" t="n">
        <v>1579514</v>
      </c>
      <c r="D4" s="7" t="n">
        <v>4552455</v>
      </c>
      <c r="E4" s="7" t="n">
        <v>4523937</v>
      </c>
    </row>
    <row r="5" spans="1:5">
      <c r="A5" s="4" t="s">
        <v>359</v>
      </c>
      <c r="B5" s="6" t="n">
        <v>595576</v>
      </c>
      <c r="C5" s="6" t="n">
        <v>627150</v>
      </c>
      <c r="D5" s="6" t="n">
        <v>1781193</v>
      </c>
      <c r="E5" s="6" t="n">
        <v>1820005</v>
      </c>
    </row>
    <row r="6" spans="1:5">
      <c r="A6" s="4" t="s">
        <v>360</v>
      </c>
      <c r="B6" s="6" t="n">
        <v>421700</v>
      </c>
      <c r="C6" s="6" t="n">
        <v>429426</v>
      </c>
      <c r="D6" s="6" t="n">
        <v>1281849</v>
      </c>
      <c r="E6" s="6" t="n">
        <v>1270869</v>
      </c>
    </row>
    <row r="7" spans="1:5">
      <c r="A7" s="4" t="s">
        <v>361</v>
      </c>
      <c r="B7" s="6" t="n">
        <v>86779</v>
      </c>
      <c r="C7" s="6" t="n">
        <v>74775</v>
      </c>
      <c r="D7" s="6" t="n">
        <v>252308</v>
      </c>
      <c r="E7" s="6" t="n">
        <v>232492</v>
      </c>
    </row>
    <row r="8" spans="1:5">
      <c r="A8" s="4" t="s">
        <v>77</v>
      </c>
      <c r="B8" s="6" t="n">
        <v>158453</v>
      </c>
      <c r="C8" s="6" t="n">
        <v>166320</v>
      </c>
      <c r="D8" s="6" t="n">
        <v>476053</v>
      </c>
      <c r="E8" s="6" t="n">
        <v>505167</v>
      </c>
    </row>
    <row r="9" spans="1:5">
      <c r="A9" s="4" t="s">
        <v>78</v>
      </c>
      <c r="B9" s="6" t="n">
        <v>8000</v>
      </c>
      <c r="C9" s="6" t="n">
        <v>21631</v>
      </c>
      <c r="D9" s="6" t="n">
        <v>8000</v>
      </c>
      <c r="E9" s="6" t="n">
        <v>21631</v>
      </c>
    </row>
    <row r="10" spans="1:5">
      <c r="A10" s="4" t="s">
        <v>79</v>
      </c>
      <c r="B10" s="6" t="n">
        <v>-505</v>
      </c>
      <c r="C10" s="6" t="n">
        <v>6914</v>
      </c>
      <c r="D10" s="6" t="n">
        <v>219768</v>
      </c>
      <c r="E10" s="6" t="n">
        <v>98694</v>
      </c>
    </row>
    <row r="11" spans="1:5">
      <c r="A11" s="4" t="s">
        <v>80</v>
      </c>
      <c r="B11" s="6" t="n">
        <v>299405</v>
      </c>
      <c r="C11" s="6" t="n">
        <v>267126</v>
      </c>
      <c r="D11" s="6" t="n">
        <v>972820</v>
      </c>
      <c r="E11" s="6" t="n">
        <v>772467</v>
      </c>
    </row>
    <row r="12" spans="1:5">
      <c r="A12" s="4" t="s">
        <v>362</v>
      </c>
      <c r="B12" s="6" t="n">
        <v>77333</v>
      </c>
      <c r="C12" s="6" t="n">
        <v>67615</v>
      </c>
      <c r="D12" s="6" t="n">
        <v>201038</v>
      </c>
      <c r="E12" s="6" t="n">
        <v>192492</v>
      </c>
    </row>
    <row r="13" spans="1:5">
      <c r="A13" s="4" t="s">
        <v>363</v>
      </c>
      <c r="B13" s="6" t="n">
        <v>3431</v>
      </c>
      <c r="C13" s="6" t="n">
        <v>2991</v>
      </c>
      <c r="D13" s="6" t="n">
        <v>10310</v>
      </c>
      <c r="E13" s="6" t="n">
        <v>7918</v>
      </c>
    </row>
    <row r="14" spans="1:5">
      <c r="A14" s="4" t="s">
        <v>250</v>
      </c>
    </row>
    <row r="15" spans="1:5">
      <c r="A15" s="3" t="s">
        <v>358</v>
      </c>
    </row>
    <row r="16" spans="1:5">
      <c r="A16" s="4" t="s">
        <v>72</v>
      </c>
      <c r="B16" s="6" t="n">
        <v>41414</v>
      </c>
      <c r="C16" s="6" t="n">
        <v>36719</v>
      </c>
      <c r="D16" s="6" t="n">
        <v>114663</v>
      </c>
      <c r="E16" s="6" t="n">
        <v>106941</v>
      </c>
    </row>
    <row r="17" spans="1:5">
      <c r="A17" s="4" t="s">
        <v>359</v>
      </c>
      <c r="B17" s="6" t="n">
        <v>-178</v>
      </c>
      <c r="C17" s="6" t="n">
        <v>586</v>
      </c>
      <c r="D17" s="6" t="n">
        <v>1255</v>
      </c>
      <c r="E17" s="6" t="n">
        <v>2473</v>
      </c>
    </row>
    <row r="18" spans="1:5">
      <c r="A18" s="4" t="s">
        <v>360</v>
      </c>
      <c r="B18" s="6" t="n">
        <v>27466</v>
      </c>
      <c r="C18" s="6" t="n">
        <v>25149</v>
      </c>
      <c r="D18" s="6" t="n">
        <v>82394</v>
      </c>
      <c r="E18" s="6" t="n">
        <v>81798</v>
      </c>
    </row>
    <row r="19" spans="1:5">
      <c r="A19" s="4" t="s">
        <v>361</v>
      </c>
      <c r="B19" s="6" t="n">
        <v>0</v>
      </c>
      <c r="C19" s="6" t="n">
        <v>0</v>
      </c>
      <c r="D19" s="6" t="n">
        <v>0</v>
      </c>
      <c r="E19" s="6" t="n">
        <v>0</v>
      </c>
    </row>
    <row r="20" spans="1:5">
      <c r="A20" s="4" t="s">
        <v>77</v>
      </c>
      <c r="B20" s="6" t="n">
        <v>4483</v>
      </c>
      <c r="C20" s="6" t="n">
        <v>4370</v>
      </c>
      <c r="D20" s="6" t="n">
        <v>12809</v>
      </c>
      <c r="E20" s="6" t="n">
        <v>16842</v>
      </c>
    </row>
    <row r="21" spans="1:5">
      <c r="A21" s="4" t="s">
        <v>78</v>
      </c>
      <c r="B21" s="6" t="n">
        <v>0</v>
      </c>
      <c r="C21" s="6" t="n">
        <v>0</v>
      </c>
      <c r="D21" s="6" t="n">
        <v>0</v>
      </c>
      <c r="E21" s="6" t="n">
        <v>0</v>
      </c>
    </row>
    <row r="22" spans="1:5">
      <c r="A22" s="4" t="s">
        <v>79</v>
      </c>
      <c r="B22" s="6" t="n">
        <v>0</v>
      </c>
      <c r="C22" s="6" t="n">
        <v>0</v>
      </c>
      <c r="D22" s="6" t="n">
        <v>0</v>
      </c>
      <c r="E22" s="6" t="n">
        <v>0</v>
      </c>
    </row>
    <row r="23" spans="1:5">
      <c r="A23" s="4" t="s">
        <v>80</v>
      </c>
      <c r="B23" s="6" t="n">
        <v>9643</v>
      </c>
      <c r="C23" s="6" t="n">
        <v>6614</v>
      </c>
      <c r="D23" s="6" t="n">
        <v>18205</v>
      </c>
      <c r="E23" s="6" t="n">
        <v>5828</v>
      </c>
    </row>
    <row r="24" spans="1:5">
      <c r="A24" s="4" t="s">
        <v>362</v>
      </c>
      <c r="B24" s="6" t="n">
        <v>582</v>
      </c>
      <c r="C24" s="6" t="n">
        <v>551</v>
      </c>
      <c r="D24" s="6" t="n">
        <v>1758</v>
      </c>
      <c r="E24" s="6" t="n">
        <v>1346</v>
      </c>
    </row>
    <row r="25" spans="1:5">
      <c r="A25" s="4" t="s">
        <v>363</v>
      </c>
      <c r="B25" s="6" t="n">
        <v>0</v>
      </c>
      <c r="C25" s="6" t="n">
        <v>0</v>
      </c>
      <c r="D25" s="6" t="n">
        <v>0</v>
      </c>
      <c r="E25" s="6" t="n">
        <v>0</v>
      </c>
    </row>
    <row r="26" spans="1:5">
      <c r="A26" s="4" t="s">
        <v>261</v>
      </c>
    </row>
    <row r="27" spans="1:5">
      <c r="A27" s="3" t="s">
        <v>358</v>
      </c>
    </row>
    <row r="28" spans="1:5">
      <c r="A28" s="4" t="s">
        <v>72</v>
      </c>
      <c r="B28" s="6" t="n">
        <v>857099</v>
      </c>
      <c r="C28" s="6" t="n">
        <v>846865</v>
      </c>
      <c r="D28" s="6" t="n">
        <v>2463899</v>
      </c>
      <c r="E28" s="6" t="n">
        <v>2385367</v>
      </c>
    </row>
    <row r="29" spans="1:5">
      <c r="A29" s="4" t="s">
        <v>359</v>
      </c>
      <c r="B29" s="6" t="n">
        <v>229668</v>
      </c>
      <c r="C29" s="6" t="n">
        <v>253848</v>
      </c>
      <c r="D29" s="6" t="n">
        <v>704097</v>
      </c>
      <c r="E29" s="6" t="n">
        <v>709503</v>
      </c>
    </row>
    <row r="30" spans="1:5">
      <c r="A30" s="4" t="s">
        <v>360</v>
      </c>
      <c r="B30" s="6" t="n">
        <v>268612</v>
      </c>
      <c r="C30" s="6" t="n">
        <v>272065</v>
      </c>
      <c r="D30" s="6" t="n">
        <v>812344</v>
      </c>
      <c r="E30" s="6" t="n">
        <v>799370</v>
      </c>
    </row>
    <row r="31" spans="1:5">
      <c r="A31" s="4" t="s">
        <v>361</v>
      </c>
      <c r="B31" s="6" t="n">
        <v>0</v>
      </c>
      <c r="C31" s="6" t="n">
        <v>0</v>
      </c>
      <c r="D31" s="6" t="n">
        <v>0</v>
      </c>
      <c r="E31" s="6" t="n">
        <v>0</v>
      </c>
    </row>
    <row r="32" spans="1:5">
      <c r="A32" s="4" t="s">
        <v>77</v>
      </c>
      <c r="B32" s="6" t="n">
        <v>60691</v>
      </c>
      <c r="C32" s="6" t="n">
        <v>59402</v>
      </c>
      <c r="D32" s="6" t="n">
        <v>182506</v>
      </c>
      <c r="E32" s="6" t="n">
        <v>179703</v>
      </c>
    </row>
    <row r="33" spans="1:5">
      <c r="A33" s="4" t="s">
        <v>78</v>
      </c>
      <c r="B33" s="6" t="n">
        <v>0</v>
      </c>
      <c r="C33" s="6" t="n">
        <v>0</v>
      </c>
      <c r="D33" s="6" t="n">
        <v>0</v>
      </c>
      <c r="E33" s="6" t="n">
        <v>0</v>
      </c>
    </row>
    <row r="34" spans="1:5">
      <c r="A34" s="4" t="s">
        <v>79</v>
      </c>
      <c r="B34" s="6" t="n">
        <v>0</v>
      </c>
      <c r="C34" s="6" t="n">
        <v>0</v>
      </c>
      <c r="D34" s="6" t="n">
        <v>0</v>
      </c>
      <c r="E34" s="6" t="n">
        <v>0</v>
      </c>
    </row>
    <row r="35" spans="1:5">
      <c r="A35" s="4" t="s">
        <v>80</v>
      </c>
      <c r="B35" s="6" t="n">
        <v>298128</v>
      </c>
      <c r="C35" s="6" t="n">
        <v>261550</v>
      </c>
      <c r="D35" s="6" t="n">
        <v>764952</v>
      </c>
      <c r="E35" s="6" t="n">
        <v>696791</v>
      </c>
    </row>
    <row r="36" spans="1:5">
      <c r="A36" s="4" t="s">
        <v>362</v>
      </c>
      <c r="B36" s="6" t="n">
        <v>23238</v>
      </c>
      <c r="C36" s="6" t="n">
        <v>14426</v>
      </c>
      <c r="D36" s="6" t="n">
        <v>46303</v>
      </c>
      <c r="E36" s="6" t="n">
        <v>44106</v>
      </c>
    </row>
    <row r="37" spans="1:5">
      <c r="A37" s="4" t="s">
        <v>363</v>
      </c>
      <c r="B37" s="6" t="n">
        <v>0</v>
      </c>
      <c r="C37" s="6" t="n">
        <v>0</v>
      </c>
      <c r="D37" s="6" t="n">
        <v>0</v>
      </c>
      <c r="E37" s="6" t="n">
        <v>0</v>
      </c>
    </row>
    <row r="38" spans="1:5">
      <c r="A38" s="4" t="s">
        <v>364</v>
      </c>
    </row>
    <row r="39" spans="1:5">
      <c r="A39" s="3" t="s">
        <v>358</v>
      </c>
    </row>
    <row r="40" spans="1:5">
      <c r="A40" s="4" t="s">
        <v>72</v>
      </c>
      <c r="B40" s="6" t="n">
        <v>322997</v>
      </c>
      <c r="C40" s="6" t="n">
        <v>347336</v>
      </c>
      <c r="D40" s="6" t="n">
        <v>931058</v>
      </c>
      <c r="E40" s="6" t="n">
        <v>984485</v>
      </c>
    </row>
    <row r="41" spans="1:5">
      <c r="A41" s="4" t="s">
        <v>359</v>
      </c>
      <c r="B41" s="6" t="n">
        <v>142989</v>
      </c>
      <c r="C41" s="6" t="n">
        <v>149072</v>
      </c>
      <c r="D41" s="6" t="n">
        <v>421039</v>
      </c>
      <c r="E41" s="6" t="n">
        <v>445018</v>
      </c>
    </row>
    <row r="42" spans="1:5">
      <c r="A42" s="4" t="s">
        <v>360</v>
      </c>
      <c r="B42" s="6" t="n">
        <v>54500</v>
      </c>
      <c r="C42" s="6" t="n">
        <v>59539</v>
      </c>
      <c r="D42" s="6" t="n">
        <v>167660</v>
      </c>
      <c r="E42" s="6" t="n">
        <v>172522</v>
      </c>
    </row>
    <row r="43" spans="1:5">
      <c r="A43" s="4" t="s">
        <v>361</v>
      </c>
      <c r="B43" s="6" t="n">
        <v>0</v>
      </c>
      <c r="C43" s="6" t="n">
        <v>0</v>
      </c>
      <c r="D43" s="6" t="n">
        <v>0</v>
      </c>
      <c r="E43" s="6" t="n">
        <v>0</v>
      </c>
    </row>
    <row r="44" spans="1:5">
      <c r="A44" s="4" t="s">
        <v>77</v>
      </c>
      <c r="B44" s="6" t="n">
        <v>47242</v>
      </c>
      <c r="C44" s="6" t="n">
        <v>50121</v>
      </c>
      <c r="D44" s="6" t="n">
        <v>140883</v>
      </c>
      <c r="E44" s="6" t="n">
        <v>151574</v>
      </c>
    </row>
    <row r="45" spans="1:5">
      <c r="A45" s="4" t="s">
        <v>78</v>
      </c>
      <c r="B45" s="6" t="n">
        <v>0</v>
      </c>
      <c r="C45" s="6" t="n">
        <v>0</v>
      </c>
      <c r="D45" s="6" t="n">
        <v>0</v>
      </c>
      <c r="E45" s="6" t="n">
        <v>0</v>
      </c>
    </row>
    <row r="46" spans="1:5">
      <c r="A46" s="4" t="s">
        <v>79</v>
      </c>
      <c r="B46" s="6" t="n">
        <v>0</v>
      </c>
      <c r="C46" s="6" t="n">
        <v>0</v>
      </c>
      <c r="D46" s="6" t="n">
        <v>0</v>
      </c>
      <c r="E46" s="6" t="n">
        <v>0</v>
      </c>
    </row>
    <row r="47" spans="1:5">
      <c r="A47" s="4" t="s">
        <v>80</v>
      </c>
      <c r="B47" s="6" t="n">
        <v>78266</v>
      </c>
      <c r="C47" s="6" t="n">
        <v>88604</v>
      </c>
      <c r="D47" s="6" t="n">
        <v>201476</v>
      </c>
      <c r="E47" s="6" t="n">
        <v>215371</v>
      </c>
    </row>
    <row r="48" spans="1:5">
      <c r="A48" s="4" t="s">
        <v>362</v>
      </c>
      <c r="B48" s="6" t="n">
        <v>19114</v>
      </c>
      <c r="C48" s="6" t="n">
        <v>18557</v>
      </c>
      <c r="D48" s="6" t="n">
        <v>47808</v>
      </c>
      <c r="E48" s="6" t="n">
        <v>50916</v>
      </c>
    </row>
    <row r="49" spans="1:5">
      <c r="A49" s="4" t="s">
        <v>363</v>
      </c>
      <c r="B49" s="6" t="n">
        <v>0</v>
      </c>
      <c r="C49" s="6" t="n">
        <v>0</v>
      </c>
      <c r="D49" s="6" t="n">
        <v>0</v>
      </c>
      <c r="E49" s="6" t="n">
        <v>0</v>
      </c>
    </row>
    <row r="50" spans="1:5">
      <c r="A50" s="4" t="s">
        <v>365</v>
      </c>
    </row>
    <row r="51" spans="1:5">
      <c r="A51" s="3" t="s">
        <v>358</v>
      </c>
    </row>
    <row r="52" spans="1:5">
      <c r="A52" s="4" t="s">
        <v>72</v>
      </c>
      <c r="B52" s="6" t="n">
        <v>350060</v>
      </c>
      <c r="C52" s="6" t="n">
        <v>348941</v>
      </c>
      <c r="D52" s="6" t="n">
        <v>1044866</v>
      </c>
      <c r="E52" s="6" t="n">
        <v>1049654</v>
      </c>
    </row>
    <row r="53" spans="1:5">
      <c r="A53" s="4" t="s">
        <v>359</v>
      </c>
      <c r="B53" s="6" t="n">
        <v>223097</v>
      </c>
      <c r="C53" s="6" t="n">
        <v>223644</v>
      </c>
      <c r="D53" s="6" t="n">
        <v>654802</v>
      </c>
      <c r="E53" s="6" t="n">
        <v>663011</v>
      </c>
    </row>
    <row r="54" spans="1:5">
      <c r="A54" s="4" t="s">
        <v>360</v>
      </c>
      <c r="B54" s="6" t="n">
        <v>71664</v>
      </c>
      <c r="C54" s="6" t="n">
        <v>73020</v>
      </c>
      <c r="D54" s="6" t="n">
        <v>220872</v>
      </c>
      <c r="E54" s="6" t="n">
        <v>219689</v>
      </c>
    </row>
    <row r="55" spans="1:5">
      <c r="A55" s="4" t="s">
        <v>361</v>
      </c>
      <c r="B55" s="6" t="n">
        <v>0</v>
      </c>
      <c r="C55" s="6" t="n">
        <v>0</v>
      </c>
      <c r="D55" s="6" t="n">
        <v>0</v>
      </c>
      <c r="E55" s="6" t="n">
        <v>0</v>
      </c>
    </row>
    <row r="56" spans="1:5">
      <c r="A56" s="4" t="s">
        <v>77</v>
      </c>
      <c r="B56" s="6" t="n">
        <v>37018</v>
      </c>
      <c r="C56" s="6" t="n">
        <v>41564</v>
      </c>
      <c r="D56" s="6" t="n">
        <v>113075</v>
      </c>
      <c r="E56" s="6" t="n">
        <v>124961</v>
      </c>
    </row>
    <row r="57" spans="1:5">
      <c r="A57" s="4" t="s">
        <v>78</v>
      </c>
      <c r="B57" s="6" t="n">
        <v>0</v>
      </c>
      <c r="C57" s="6" t="n">
        <v>0</v>
      </c>
      <c r="D57" s="6" t="n">
        <v>0</v>
      </c>
      <c r="E57" s="6" t="n">
        <v>0</v>
      </c>
    </row>
    <row r="58" spans="1:5">
      <c r="A58" s="4" t="s">
        <v>79</v>
      </c>
      <c r="B58" s="6" t="n">
        <v>0</v>
      </c>
      <c r="C58" s="6" t="n">
        <v>0</v>
      </c>
      <c r="D58" s="6" t="n">
        <v>0</v>
      </c>
      <c r="E58" s="6" t="n">
        <v>0</v>
      </c>
    </row>
    <row r="59" spans="1:5">
      <c r="A59" s="4" t="s">
        <v>80</v>
      </c>
      <c r="B59" s="6" t="n">
        <v>18281</v>
      </c>
      <c r="C59" s="6" t="n">
        <v>10713</v>
      </c>
      <c r="D59" s="6" t="n">
        <v>56117</v>
      </c>
      <c r="E59" s="6" t="n">
        <v>41993</v>
      </c>
    </row>
    <row r="60" spans="1:5">
      <c r="A60" s="4" t="s">
        <v>362</v>
      </c>
      <c r="B60" s="6" t="n">
        <v>30803</v>
      </c>
      <c r="C60" s="6" t="n">
        <v>28665</v>
      </c>
      <c r="D60" s="6" t="n">
        <v>97487</v>
      </c>
      <c r="E60" s="6" t="n">
        <v>85522</v>
      </c>
    </row>
    <row r="61" spans="1:5">
      <c r="A61" s="4" t="s">
        <v>363</v>
      </c>
      <c r="B61" s="6" t="n">
        <v>0</v>
      </c>
      <c r="C61" s="6" t="n">
        <v>0</v>
      </c>
      <c r="D61" s="6" t="n">
        <v>0</v>
      </c>
      <c r="E61" s="6" t="n">
        <v>0</v>
      </c>
    </row>
    <row r="62" spans="1:5">
      <c r="A62" s="4" t="s">
        <v>366</v>
      </c>
    </row>
    <row r="63" spans="1:5">
      <c r="A63" s="3" t="s">
        <v>358</v>
      </c>
    </row>
    <row r="64" spans="1:5">
      <c r="A64" s="4" t="s">
        <v>72</v>
      </c>
      <c r="B64" s="6" t="n">
        <v>0</v>
      </c>
      <c r="C64" s="6" t="n">
        <v>0</v>
      </c>
      <c r="D64" s="6" t="n">
        <v>0</v>
      </c>
      <c r="E64" s="6" t="n">
        <v>0</v>
      </c>
    </row>
    <row r="65" spans="1:5">
      <c r="A65" s="4" t="s">
        <v>359</v>
      </c>
      <c r="B65" s="6" t="n">
        <v>0</v>
      </c>
      <c r="C65" s="6" t="n">
        <v>0</v>
      </c>
      <c r="D65" s="6" t="n">
        <v>0</v>
      </c>
      <c r="E65" s="6" t="n">
        <v>0</v>
      </c>
    </row>
    <row r="66" spans="1:5">
      <c r="A66" s="4" t="s">
        <v>360</v>
      </c>
      <c r="B66" s="6" t="n">
        <v>0</v>
      </c>
      <c r="C66" s="6" t="n">
        <v>0</v>
      </c>
      <c r="D66" s="6" t="n">
        <v>0</v>
      </c>
      <c r="E66" s="6" t="n">
        <v>0</v>
      </c>
    </row>
    <row r="67" spans="1:5">
      <c r="A67" s="4" t="s">
        <v>361</v>
      </c>
      <c r="B67" s="6" t="n">
        <v>87389</v>
      </c>
      <c r="C67" s="6" t="n">
        <v>74775</v>
      </c>
      <c r="D67" s="6" t="n">
        <v>252918</v>
      </c>
      <c r="E67" s="6" t="n">
        <v>232492</v>
      </c>
    </row>
    <row r="68" spans="1:5">
      <c r="A68" s="4" t="s">
        <v>77</v>
      </c>
      <c r="B68" s="6" t="n">
        <v>9019</v>
      </c>
      <c r="C68" s="6" t="n">
        <v>10863</v>
      </c>
      <c r="D68" s="6" t="n">
        <v>26780</v>
      </c>
      <c r="E68" s="6" t="n">
        <v>32087</v>
      </c>
    </row>
    <row r="69" spans="1:5">
      <c r="A69" s="4" t="s">
        <v>78</v>
      </c>
      <c r="B69" s="6" t="n">
        <v>8000</v>
      </c>
      <c r="C69" s="6" t="n">
        <v>21631</v>
      </c>
      <c r="D69" s="6" t="n">
        <v>8000</v>
      </c>
      <c r="E69" s="6" t="n">
        <v>21631</v>
      </c>
    </row>
    <row r="70" spans="1:5">
      <c r="A70" s="4" t="s">
        <v>79</v>
      </c>
      <c r="B70" s="6" t="n">
        <v>-505</v>
      </c>
      <c r="C70" s="6" t="n">
        <v>6914</v>
      </c>
      <c r="D70" s="6" t="n">
        <v>219768</v>
      </c>
      <c r="E70" s="6" t="n">
        <v>98694</v>
      </c>
    </row>
    <row r="71" spans="1:5">
      <c r="A71" s="4" t="s">
        <v>80</v>
      </c>
      <c r="B71" s="6" t="n">
        <v>-104913</v>
      </c>
      <c r="C71" s="6" t="n">
        <v>-100355</v>
      </c>
      <c r="D71" s="6" t="n">
        <v>-67930</v>
      </c>
      <c r="E71" s="6" t="n">
        <v>-187516</v>
      </c>
    </row>
    <row r="72" spans="1:5">
      <c r="A72" s="4" t="s">
        <v>362</v>
      </c>
      <c r="B72" s="6" t="n">
        <v>3596</v>
      </c>
      <c r="C72" s="6" t="n">
        <v>5416</v>
      </c>
      <c r="D72" s="6" t="n">
        <v>7682</v>
      </c>
      <c r="E72" s="6" t="n">
        <v>10602</v>
      </c>
    </row>
    <row r="73" spans="1:5">
      <c r="A73" s="4" t="s">
        <v>363</v>
      </c>
      <c r="B73" s="6" t="n">
        <v>3431</v>
      </c>
      <c r="C73" s="6" t="n">
        <v>2991</v>
      </c>
      <c r="D73" s="6" t="n">
        <v>10310</v>
      </c>
      <c r="E73" s="6" t="n">
        <v>7918</v>
      </c>
    </row>
    <row r="74" spans="1:5">
      <c r="A74" s="4" t="s">
        <v>367</v>
      </c>
    </row>
    <row r="75" spans="1:5">
      <c r="A75" s="3" t="s">
        <v>358</v>
      </c>
    </row>
    <row r="76" spans="1:5">
      <c r="A76" s="4" t="s">
        <v>72</v>
      </c>
      <c r="B76" s="6" t="n">
        <v>-1152</v>
      </c>
      <c r="C76" s="6" t="n">
        <v>-347</v>
      </c>
      <c r="D76" s="6" t="n">
        <v>-2031</v>
      </c>
      <c r="E76" s="6" t="n">
        <v>-2510</v>
      </c>
    </row>
    <row r="77" spans="1:5">
      <c r="A77" s="4" t="s">
        <v>359</v>
      </c>
      <c r="B77" s="6" t="n">
        <v>0</v>
      </c>
      <c r="C77" s="6" t="n">
        <v>0</v>
      </c>
      <c r="D77" s="6" t="n">
        <v>0</v>
      </c>
      <c r="E77" s="6" t="n">
        <v>0</v>
      </c>
    </row>
    <row r="78" spans="1:5">
      <c r="A78" s="4" t="s">
        <v>360</v>
      </c>
      <c r="B78" s="6" t="n">
        <v>-542</v>
      </c>
      <c r="C78" s="6" t="n">
        <v>-347</v>
      </c>
      <c r="D78" s="6" t="n">
        <v>-1421</v>
      </c>
      <c r="E78" s="6" t="n">
        <v>-2510</v>
      </c>
    </row>
    <row r="79" spans="1:5">
      <c r="A79" s="4" t="s">
        <v>361</v>
      </c>
      <c r="B79" s="6" t="n">
        <v>-610</v>
      </c>
      <c r="C79" s="6" t="n">
        <v>0</v>
      </c>
      <c r="D79" s="6" t="n">
        <v>-610</v>
      </c>
      <c r="E79" s="6" t="n">
        <v>0</v>
      </c>
    </row>
    <row r="80" spans="1:5">
      <c r="A80" s="4" t="s">
        <v>77</v>
      </c>
      <c r="B80" s="6" t="n">
        <v>0</v>
      </c>
      <c r="C80" s="6" t="n">
        <v>0</v>
      </c>
      <c r="D80" s="6" t="n">
        <v>0</v>
      </c>
      <c r="E80" s="6" t="n">
        <v>0</v>
      </c>
    </row>
    <row r="81" spans="1:5">
      <c r="A81" s="4" t="s">
        <v>78</v>
      </c>
      <c r="B81" s="6" t="n">
        <v>0</v>
      </c>
      <c r="C81" s="6" t="n">
        <v>0</v>
      </c>
      <c r="D81" s="6" t="n">
        <v>0</v>
      </c>
      <c r="E81" s="6" t="n">
        <v>0</v>
      </c>
    </row>
    <row r="82" spans="1:5">
      <c r="A82" s="4" t="s">
        <v>79</v>
      </c>
      <c r="B82" s="6" t="n">
        <v>0</v>
      </c>
      <c r="C82" s="6" t="n">
        <v>0</v>
      </c>
      <c r="D82" s="6" t="n">
        <v>0</v>
      </c>
      <c r="E82" s="6" t="n">
        <v>0</v>
      </c>
    </row>
    <row r="83" spans="1:5">
      <c r="A83" s="4" t="s">
        <v>80</v>
      </c>
      <c r="B83" s="6" t="n">
        <v>0</v>
      </c>
      <c r="C83" s="6" t="n">
        <v>0</v>
      </c>
      <c r="D83" s="6" t="n">
        <v>0</v>
      </c>
      <c r="E83" s="6" t="n">
        <v>0</v>
      </c>
    </row>
    <row r="84" spans="1:5">
      <c r="A84" s="4" t="s">
        <v>362</v>
      </c>
      <c r="B84" s="6" t="n">
        <v>0</v>
      </c>
      <c r="C84" s="6" t="n">
        <v>0</v>
      </c>
      <c r="D84" s="6" t="n">
        <v>0</v>
      </c>
      <c r="E84" s="6" t="n">
        <v>0</v>
      </c>
    </row>
    <row r="85" spans="1:5">
      <c r="A85" s="4" t="s">
        <v>363</v>
      </c>
      <c r="B85" s="6" t="n">
        <v>0</v>
      </c>
      <c r="C85" s="6" t="n">
        <v>0</v>
      </c>
      <c r="D85" s="6" t="n">
        <v>0</v>
      </c>
      <c r="E85" s="6" t="n">
        <v>0</v>
      </c>
    </row>
    <row r="86" spans="1:5">
      <c r="A86" s="4" t="s">
        <v>368</v>
      </c>
    </row>
    <row r="87" spans="1:5">
      <c r="A87" s="3" t="s">
        <v>358</v>
      </c>
    </row>
    <row r="88" spans="1:5">
      <c r="A88" s="4" t="s">
        <v>72</v>
      </c>
      <c r="B88" s="6" t="n">
        <v>1152</v>
      </c>
      <c r="C88" s="6" t="n">
        <v>347</v>
      </c>
      <c r="D88" s="6" t="n">
        <v>2031</v>
      </c>
      <c r="E88" s="6" t="n">
        <v>2510</v>
      </c>
    </row>
    <row r="89" spans="1:5">
      <c r="A89" s="4" t="s">
        <v>369</v>
      </c>
    </row>
    <row r="90" spans="1:5">
      <c r="A90" s="3" t="s">
        <v>358</v>
      </c>
    </row>
    <row r="91" spans="1:5">
      <c r="A91" s="4" t="s">
        <v>72</v>
      </c>
      <c r="B91" s="6" t="n">
        <v>0</v>
      </c>
      <c r="C91" s="6" t="n">
        <v>0</v>
      </c>
      <c r="D91" s="6" t="n">
        <v>0</v>
      </c>
      <c r="E91" s="6" t="n">
        <v>0</v>
      </c>
    </row>
    <row r="92" spans="1:5">
      <c r="A92" s="4" t="s">
        <v>370</v>
      </c>
    </row>
    <row r="93" spans="1:5">
      <c r="A93" s="3" t="s">
        <v>358</v>
      </c>
    </row>
    <row r="94" spans="1:5">
      <c r="A94" s="4" t="s">
        <v>72</v>
      </c>
      <c r="B94" s="6" t="n">
        <v>1152</v>
      </c>
      <c r="C94" s="6" t="n">
        <v>347</v>
      </c>
      <c r="D94" s="6" t="n">
        <v>2031</v>
      </c>
      <c r="E94" s="6" t="n">
        <v>2510</v>
      </c>
    </row>
    <row r="95" spans="1:5">
      <c r="A95" s="4" t="s">
        <v>371</v>
      </c>
    </row>
    <row r="96" spans="1:5">
      <c r="A96" s="3" t="s">
        <v>358</v>
      </c>
    </row>
    <row r="97" spans="1:5">
      <c r="A97" s="4" t="s">
        <v>72</v>
      </c>
      <c r="B97" s="7" t="n">
        <v>0</v>
      </c>
      <c r="C97" s="7" t="n">
        <v>0</v>
      </c>
      <c r="D97" s="7" t="n">
        <v>0</v>
      </c>
      <c r="E9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5"/>
    <col customWidth="1" max="6" min="6" width="14"/>
  </cols>
  <sheetData>
    <row r="1" spans="1:6">
      <c r="A1" s="1" t="s">
        <v>372</v>
      </c>
      <c r="B1" s="2" t="s">
        <v>275</v>
      </c>
      <c r="C1" s="2" t="s">
        <v>2</v>
      </c>
      <c r="D1" s="2" t="s">
        <v>70</v>
      </c>
      <c r="E1" s="2" t="s">
        <v>2</v>
      </c>
      <c r="F1" s="2" t="s">
        <v>70</v>
      </c>
    </row>
    <row r="2" spans="1:6">
      <c r="A2" s="3" t="s">
        <v>373</v>
      </c>
    </row>
    <row r="3" spans="1:6">
      <c r="A3" s="4" t="s">
        <v>374</v>
      </c>
      <c r="C3" s="7" t="n">
        <v>3900000</v>
      </c>
      <c r="D3" s="7" t="n">
        <v>3900000</v>
      </c>
      <c r="E3" s="7" t="n">
        <v>11500000</v>
      </c>
      <c r="F3" s="7" t="n">
        <v>11700000</v>
      </c>
    </row>
    <row r="4" spans="1:6">
      <c r="A4" s="4" t="s">
        <v>84</v>
      </c>
      <c r="C4" s="7" t="n">
        <v>157556000</v>
      </c>
      <c r="D4" s="7" t="n">
        <v>0</v>
      </c>
      <c r="E4" s="7" t="n">
        <v>157556000</v>
      </c>
      <c r="F4" s="7" t="n">
        <v>-2201000</v>
      </c>
    </row>
    <row r="5" spans="1:6">
      <c r="A5" s="4" t="s">
        <v>302</v>
      </c>
    </row>
    <row r="6" spans="1:6">
      <c r="A6" s="3" t="s">
        <v>373</v>
      </c>
    </row>
    <row r="7" spans="1:6">
      <c r="A7" s="4" t="s">
        <v>286</v>
      </c>
      <c r="C7" s="4" t="s">
        <v>303</v>
      </c>
      <c r="E7" s="4" t="s">
        <v>303</v>
      </c>
    </row>
    <row r="8" spans="1:6">
      <c r="A8" s="4" t="s">
        <v>309</v>
      </c>
    </row>
    <row r="9" spans="1:6">
      <c r="A9" s="3" t="s">
        <v>373</v>
      </c>
    </row>
    <row r="10" spans="1:6">
      <c r="A10" s="4" t="s">
        <v>375</v>
      </c>
      <c r="B10" s="7" t="n">
        <v>383000000</v>
      </c>
    </row>
    <row r="11" spans="1:6">
      <c r="A11" s="4" t="s">
        <v>376</v>
      </c>
      <c r="B11" s="6" t="n">
        <v>222200000</v>
      </c>
    </row>
    <row r="12" spans="1:6">
      <c r="A12" s="4" t="s">
        <v>84</v>
      </c>
      <c r="B12" s="6" t="n">
        <v>157600000</v>
      </c>
    </row>
    <row r="13" spans="1:6">
      <c r="A13" s="4" t="s">
        <v>377</v>
      </c>
    </row>
    <row r="14" spans="1:6">
      <c r="A14" s="3" t="s">
        <v>373</v>
      </c>
    </row>
    <row r="15" spans="1:6">
      <c r="A15" s="4" t="s">
        <v>375</v>
      </c>
      <c r="B15" s="6" t="n">
        <v>285000000</v>
      </c>
    </row>
    <row r="16" spans="1:6">
      <c r="A16" s="4" t="s">
        <v>376</v>
      </c>
      <c r="B16" s="6" t="n">
        <v>165300000</v>
      </c>
    </row>
    <row r="17" spans="1:6">
      <c r="A17" s="4" t="s">
        <v>378</v>
      </c>
    </row>
    <row r="18" spans="1:6">
      <c r="A18" s="3" t="s">
        <v>373</v>
      </c>
    </row>
    <row r="19" spans="1:6">
      <c r="A19" s="4" t="s">
        <v>375</v>
      </c>
      <c r="B19" s="6" t="n">
        <v>98000000</v>
      </c>
    </row>
    <row r="20" spans="1:6">
      <c r="A20" s="4" t="s">
        <v>376</v>
      </c>
      <c r="B20" s="7" t="n">
        <v>56900000</v>
      </c>
    </row>
    <row r="21" spans="1:6">
      <c r="A21" s="4" t="s">
        <v>379</v>
      </c>
    </row>
    <row r="22" spans="1:6">
      <c r="A22" s="3" t="s">
        <v>373</v>
      </c>
    </row>
    <row r="23" spans="1:6">
      <c r="A23" s="4" t="s">
        <v>380</v>
      </c>
      <c r="E23" s="7" t="n">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70418</v>
      </c>
      <c r="C4" s="7" t="n">
        <v>1579514</v>
      </c>
      <c r="D4" s="7" t="n">
        <v>4552455</v>
      </c>
      <c r="E4" s="7" t="n">
        <v>4523937</v>
      </c>
    </row>
    <row r="5" spans="1:5">
      <c r="A5" s="3" t="s">
        <v>73</v>
      </c>
    </row>
    <row r="6" spans="1:5">
      <c r="A6" s="4" t="s">
        <v>74</v>
      </c>
      <c r="B6" s="6" t="n">
        <v>595576</v>
      </c>
      <c r="C6" s="6" t="n">
        <v>627150</v>
      </c>
      <c r="D6" s="6" t="n">
        <v>1781193</v>
      </c>
      <c r="E6" s="6" t="n">
        <v>1820005</v>
      </c>
    </row>
    <row r="7" spans="1:5">
      <c r="A7" s="4" t="s">
        <v>75</v>
      </c>
      <c r="B7" s="6" t="n">
        <v>421700</v>
      </c>
      <c r="C7" s="6" t="n">
        <v>429426</v>
      </c>
      <c r="D7" s="6" t="n">
        <v>1281849</v>
      </c>
      <c r="E7" s="6" t="n">
        <v>1270869</v>
      </c>
    </row>
    <row r="8" spans="1:5">
      <c r="A8" s="4" t="s">
        <v>76</v>
      </c>
      <c r="B8" s="6" t="n">
        <v>86779</v>
      </c>
      <c r="C8" s="6" t="n">
        <v>74775</v>
      </c>
      <c r="D8" s="6" t="n">
        <v>252308</v>
      </c>
      <c r="E8" s="6" t="n">
        <v>232492</v>
      </c>
    </row>
    <row r="9" spans="1:5">
      <c r="A9" s="4" t="s">
        <v>77</v>
      </c>
      <c r="B9" s="6" t="n">
        <v>158453</v>
      </c>
      <c r="C9" s="6" t="n">
        <v>166320</v>
      </c>
      <c r="D9" s="6" t="n">
        <v>476053</v>
      </c>
      <c r="E9" s="6" t="n">
        <v>505167</v>
      </c>
    </row>
    <row r="10" spans="1:5">
      <c r="A10" s="4" t="s">
        <v>78</v>
      </c>
      <c r="B10" s="6" t="n">
        <v>8000</v>
      </c>
      <c r="C10" s="6" t="n">
        <v>21631</v>
      </c>
      <c r="D10" s="6" t="n">
        <v>8000</v>
      </c>
      <c r="E10" s="6" t="n">
        <v>21631</v>
      </c>
    </row>
    <row r="11" spans="1:5">
      <c r="A11" s="4" t="s">
        <v>79</v>
      </c>
      <c r="B11" s="6" t="n">
        <v>-505</v>
      </c>
      <c r="C11" s="6" t="n">
        <v>6914</v>
      </c>
      <c r="D11" s="6" t="n">
        <v>219768</v>
      </c>
      <c r="E11" s="6" t="n">
        <v>98694</v>
      </c>
    </row>
    <row r="12" spans="1:5">
      <c r="A12" s="4" t="s">
        <v>80</v>
      </c>
      <c r="B12" s="6" t="n">
        <v>299405</v>
      </c>
      <c r="C12" s="6" t="n">
        <v>267126</v>
      </c>
      <c r="D12" s="6" t="n">
        <v>972820</v>
      </c>
      <c r="E12" s="6" t="n">
        <v>772467</v>
      </c>
    </row>
    <row r="13" spans="1:5">
      <c r="A13" s="4" t="s">
        <v>81</v>
      </c>
      <c r="B13" s="6" t="n">
        <v>459852</v>
      </c>
      <c r="C13" s="6" t="n">
        <v>453921</v>
      </c>
      <c r="D13" s="6" t="n">
        <v>1389793</v>
      </c>
      <c r="E13" s="6" t="n">
        <v>1348649</v>
      </c>
    </row>
    <row r="14" spans="1:5">
      <c r="A14" s="4" t="s">
        <v>82</v>
      </c>
      <c r="B14" s="6" t="n">
        <v>-13767</v>
      </c>
      <c r="C14" s="6" t="n">
        <v>-5000</v>
      </c>
      <c r="D14" s="6" t="n">
        <v>-13767</v>
      </c>
      <c r="E14" s="6" t="n">
        <v>-4421</v>
      </c>
    </row>
    <row r="15" spans="1:5">
      <c r="A15" s="4" t="s">
        <v>83</v>
      </c>
      <c r="B15" s="6" t="n">
        <v>1117</v>
      </c>
      <c r="C15" s="6" t="n">
        <v>-857</v>
      </c>
      <c r="D15" s="6" t="n">
        <v>-926</v>
      </c>
      <c r="E15" s="6" t="n">
        <v>-1216</v>
      </c>
    </row>
    <row r="16" spans="1:5">
      <c r="A16" s="4" t="s">
        <v>84</v>
      </c>
      <c r="B16" s="6" t="n">
        <v>157556</v>
      </c>
      <c r="C16" s="6" t="n">
        <v>0</v>
      </c>
      <c r="D16" s="6" t="n">
        <v>157556</v>
      </c>
      <c r="E16" s="6" t="n">
        <v>-2201</v>
      </c>
    </row>
    <row r="17" spans="1:5">
      <c r="A17" s="4" t="s">
        <v>85</v>
      </c>
      <c r="B17" s="6" t="n">
        <v>-7323</v>
      </c>
      <c r="C17" s="6" t="n">
        <v>-17976</v>
      </c>
      <c r="D17" s="6" t="n">
        <v>-47054</v>
      </c>
      <c r="E17" s="6" t="n">
        <v>18126</v>
      </c>
    </row>
    <row r="18" spans="1:5">
      <c r="A18" s="4" t="s">
        <v>86</v>
      </c>
      <c r="B18" s="6" t="n">
        <v>-22864</v>
      </c>
      <c r="C18" s="6" t="n">
        <v>-210628</v>
      </c>
      <c r="D18" s="6" t="n">
        <v>-321164</v>
      </c>
      <c r="E18" s="6" t="n">
        <v>-565894</v>
      </c>
    </row>
    <row r="19" spans="1:5">
      <c r="A19" s="4" t="s">
        <v>87</v>
      </c>
      <c r="B19" s="6" t="n">
        <v>-5613</v>
      </c>
      <c r="C19" s="6" t="n">
        <v>-2841</v>
      </c>
      <c r="D19" s="6" t="n">
        <v>-42243</v>
      </c>
      <c r="E19" s="6" t="n">
        <v>-81523</v>
      </c>
    </row>
    <row r="20" spans="1:5">
      <c r="A20" s="4" t="s">
        <v>88</v>
      </c>
      <c r="B20" s="6" t="n">
        <v>-28477</v>
      </c>
      <c r="C20" s="6" t="n">
        <v>-213469</v>
      </c>
      <c r="D20" s="6" t="n">
        <v>-363407</v>
      </c>
      <c r="E20" s="6" t="n">
        <v>-647417</v>
      </c>
    </row>
    <row r="21" spans="1:5">
      <c r="A21" s="4" t="s">
        <v>89</v>
      </c>
      <c r="B21" s="6" t="n">
        <v>6474</v>
      </c>
      <c r="C21" s="6" t="n">
        <v>8448</v>
      </c>
      <c r="D21" s="6" t="n">
        <v>38953</v>
      </c>
      <c r="E21" s="6" t="n">
        <v>13932</v>
      </c>
    </row>
    <row r="22" spans="1:5">
      <c r="A22" s="4" t="s">
        <v>90</v>
      </c>
      <c r="B22" s="6" t="n">
        <v>-34951</v>
      </c>
      <c r="C22" s="6" t="n">
        <v>-221917</v>
      </c>
      <c r="D22" s="6" t="n">
        <v>-402360</v>
      </c>
      <c r="E22" s="6" t="n">
        <v>-661349</v>
      </c>
    </row>
    <row r="23" spans="1:5">
      <c r="A23" s="3" t="s">
        <v>91</v>
      </c>
    </row>
    <row r="24" spans="1:5">
      <c r="A24" s="4" t="s">
        <v>92</v>
      </c>
      <c r="B24" s="6" t="n">
        <v>7356</v>
      </c>
      <c r="C24" s="6" t="n">
        <v>-22102</v>
      </c>
      <c r="D24" s="6" t="n">
        <v>43797</v>
      </c>
      <c r="E24" s="6" t="n">
        <v>-101983</v>
      </c>
    </row>
    <row r="25" spans="1:5">
      <c r="A25" s="4" t="s">
        <v>93</v>
      </c>
      <c r="B25" s="6" t="n">
        <v>-290</v>
      </c>
      <c r="C25" s="6" t="n">
        <v>-149</v>
      </c>
      <c r="D25" s="6" t="n">
        <v>-635</v>
      </c>
      <c r="E25" s="6" t="n">
        <v>540</v>
      </c>
    </row>
    <row r="26" spans="1:5">
      <c r="A26" s="4" t="s">
        <v>94</v>
      </c>
      <c r="B26" s="6" t="n">
        <v>0</v>
      </c>
      <c r="C26" s="6" t="n">
        <v>0</v>
      </c>
      <c r="D26" s="6" t="n">
        <v>32823</v>
      </c>
      <c r="E26" s="6" t="n">
        <v>0</v>
      </c>
    </row>
    <row r="27" spans="1:5">
      <c r="A27" s="4" t="s">
        <v>95</v>
      </c>
      <c r="B27" s="6" t="n">
        <v>193</v>
      </c>
      <c r="C27" s="6" t="n">
        <v>0</v>
      </c>
      <c r="D27" s="6" t="n">
        <v>-3551</v>
      </c>
      <c r="E27" s="6" t="n">
        <v>-1154</v>
      </c>
    </row>
    <row r="28" spans="1:5">
      <c r="A28" s="4" t="s">
        <v>96</v>
      </c>
      <c r="B28" s="6" t="n">
        <v>7259</v>
      </c>
      <c r="C28" s="6" t="n">
        <v>-22251</v>
      </c>
      <c r="D28" s="6" t="n">
        <v>72434</v>
      </c>
      <c r="E28" s="6" t="n">
        <v>-102597</v>
      </c>
    </row>
    <row r="29" spans="1:5">
      <c r="A29" s="4" t="s">
        <v>97</v>
      </c>
      <c r="B29" s="6" t="n">
        <v>-27692</v>
      </c>
      <c r="C29" s="6" t="n">
        <v>-244168</v>
      </c>
      <c r="D29" s="6" t="n">
        <v>-329926</v>
      </c>
      <c r="E29" s="6" t="n">
        <v>-763946</v>
      </c>
    </row>
    <row r="30" spans="1:5">
      <c r="A30" s="4" t="s">
        <v>89</v>
      </c>
      <c r="B30" s="6" t="n">
        <v>1235</v>
      </c>
      <c r="C30" s="6" t="n">
        <v>-8540</v>
      </c>
      <c r="D30" s="6" t="n">
        <v>6365</v>
      </c>
      <c r="E30" s="6" t="n">
        <v>-19180</v>
      </c>
    </row>
    <row r="31" spans="1:5">
      <c r="A31" s="4" t="s">
        <v>98</v>
      </c>
      <c r="B31" s="7" t="n">
        <v>-28927</v>
      </c>
      <c r="C31" s="7" t="n">
        <v>-235628</v>
      </c>
      <c r="D31" s="7" t="n">
        <v>-336291</v>
      </c>
      <c r="E31" s="7" t="n">
        <v>-7447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88</v>
      </c>
      <c r="B4" s="7" t="n">
        <v>-363407</v>
      </c>
      <c r="C4" s="7" t="n">
        <v>-647417</v>
      </c>
    </row>
    <row r="5" spans="1:3">
      <c r="A5" s="3" t="s">
        <v>101</v>
      </c>
    </row>
    <row r="6" spans="1:3">
      <c r="A6" s="4" t="s">
        <v>78</v>
      </c>
      <c r="B6" s="6" t="n">
        <v>8000</v>
      </c>
      <c r="C6" s="6" t="n">
        <v>21631</v>
      </c>
    </row>
    <row r="7" spans="1:3">
      <c r="A7" s="4" t="s">
        <v>77</v>
      </c>
      <c r="B7" s="6" t="n">
        <v>476053</v>
      </c>
      <c r="C7" s="6" t="n">
        <v>505167</v>
      </c>
    </row>
    <row r="8" spans="1:3">
      <c r="A8" s="4" t="s">
        <v>102</v>
      </c>
      <c r="B8" s="6" t="n">
        <v>-14097</v>
      </c>
      <c r="C8" s="6" t="n">
        <v>15685</v>
      </c>
    </row>
    <row r="9" spans="1:3">
      <c r="A9" s="4" t="s">
        <v>103</v>
      </c>
      <c r="B9" s="6" t="n">
        <v>20042</v>
      </c>
      <c r="C9" s="6" t="n">
        <v>20721</v>
      </c>
    </row>
    <row r="10" spans="1:3">
      <c r="A10" s="4" t="s">
        <v>104</v>
      </c>
      <c r="B10" s="6" t="n">
        <v>51806</v>
      </c>
      <c r="C10" s="6" t="n">
        <v>47401</v>
      </c>
    </row>
    <row r="11" spans="1:3">
      <c r="A11" s="4" t="s">
        <v>105</v>
      </c>
      <c r="B11" s="6" t="n">
        <v>10310</v>
      </c>
      <c r="C11" s="6" t="n">
        <v>7918</v>
      </c>
    </row>
    <row r="12" spans="1:3">
      <c r="A12" s="4" t="s">
        <v>106</v>
      </c>
      <c r="B12" s="6" t="n">
        <v>-227765</v>
      </c>
      <c r="C12" s="6" t="n">
        <v>-108090</v>
      </c>
    </row>
    <row r="13" spans="1:3">
      <c r="A13" s="4" t="s">
        <v>107</v>
      </c>
      <c r="B13" s="6" t="n">
        <v>13767</v>
      </c>
      <c r="C13" s="6" t="n">
        <v>4421</v>
      </c>
    </row>
    <row r="14" spans="1:3">
      <c r="A14" s="4" t="s">
        <v>108</v>
      </c>
      <c r="B14" s="6" t="n">
        <v>926</v>
      </c>
      <c r="C14" s="6" t="n">
        <v>1216</v>
      </c>
    </row>
    <row r="15" spans="1:3">
      <c r="A15" s="4" t="s">
        <v>109</v>
      </c>
      <c r="B15" s="6" t="n">
        <v>-157556</v>
      </c>
      <c r="C15" s="6" t="n">
        <v>2201</v>
      </c>
    </row>
    <row r="16" spans="1:3">
      <c r="A16" s="4" t="s">
        <v>110</v>
      </c>
      <c r="B16" s="6" t="n">
        <v>24407</v>
      </c>
      <c r="C16" s="6" t="n">
        <v>-18716</v>
      </c>
    </row>
    <row r="17" spans="1:3">
      <c r="A17" s="3" t="s">
        <v>111</v>
      </c>
    </row>
    <row r="18" spans="1:3">
      <c r="A18" s="4" t="s">
        <v>112</v>
      </c>
      <c r="B18" s="6" t="n">
        <v>16909</v>
      </c>
      <c r="C18" s="6" t="n">
        <v>-93312</v>
      </c>
    </row>
    <row r="19" spans="1:3">
      <c r="A19" s="4" t="s">
        <v>113</v>
      </c>
      <c r="B19" s="6" t="n">
        <v>-17836</v>
      </c>
      <c r="C19" s="6" t="n">
        <v>-51685</v>
      </c>
    </row>
    <row r="20" spans="1:3">
      <c r="A20" s="4" t="s">
        <v>114</v>
      </c>
      <c r="B20" s="6" t="n">
        <v>-60515</v>
      </c>
      <c r="C20" s="6" t="n">
        <v>-43652</v>
      </c>
    </row>
    <row r="21" spans="1:3">
      <c r="A21" s="4" t="s">
        <v>115</v>
      </c>
      <c r="B21" s="6" t="n">
        <v>-39660</v>
      </c>
      <c r="C21" s="6" t="n">
        <v>-10955</v>
      </c>
    </row>
    <row r="22" spans="1:3">
      <c r="A22" s="4" t="s">
        <v>116</v>
      </c>
      <c r="B22" s="6" t="n">
        <v>-92947</v>
      </c>
      <c r="C22" s="6" t="n">
        <v>-62149</v>
      </c>
    </row>
    <row r="23" spans="1:3">
      <c r="A23" s="4" t="s">
        <v>117</v>
      </c>
      <c r="B23" s="6" t="n">
        <v>37550</v>
      </c>
      <c r="C23" s="6" t="n">
        <v>36579</v>
      </c>
    </row>
    <row r="24" spans="1:3">
      <c r="A24" s="4" t="s">
        <v>118</v>
      </c>
      <c r="B24" s="6" t="n">
        <v>41435</v>
      </c>
      <c r="C24" s="6" t="n">
        <v>9887</v>
      </c>
    </row>
    <row r="25" spans="1:3">
      <c r="A25" s="4" t="s">
        <v>119</v>
      </c>
      <c r="B25" s="6" t="n">
        <v>-272578</v>
      </c>
      <c r="C25" s="6" t="n">
        <v>-363149</v>
      </c>
    </row>
    <row r="26" spans="1:3">
      <c r="A26" s="3" t="s">
        <v>120</v>
      </c>
    </row>
    <row r="27" spans="1:3">
      <c r="A27" s="4" t="s">
        <v>121</v>
      </c>
      <c r="B27" s="6" t="n">
        <v>-201038</v>
      </c>
      <c r="C27" s="6" t="n">
        <v>-192492</v>
      </c>
    </row>
    <row r="28" spans="1:3">
      <c r="A28" s="4" t="s">
        <v>122</v>
      </c>
      <c r="B28" s="6" t="n">
        <v>604044</v>
      </c>
      <c r="C28" s="6" t="n">
        <v>405284</v>
      </c>
    </row>
    <row r="29" spans="1:3">
      <c r="A29" s="4" t="s">
        <v>123</v>
      </c>
      <c r="B29" s="6" t="n">
        <v>-3464</v>
      </c>
      <c r="C29" s="6" t="n">
        <v>-6358</v>
      </c>
    </row>
    <row r="30" spans="1:3">
      <c r="A30" s="4" t="s">
        <v>124</v>
      </c>
      <c r="B30" s="6" t="n">
        <v>-33230</v>
      </c>
      <c r="C30" s="6" t="n">
        <v>-32483</v>
      </c>
    </row>
    <row r="31" spans="1:3">
      <c r="A31" s="4" t="s">
        <v>125</v>
      </c>
      <c r="B31" s="6" t="n">
        <v>366312</v>
      </c>
      <c r="C31" s="6" t="n">
        <v>173951</v>
      </c>
    </row>
    <row r="32" spans="1:3">
      <c r="A32" s="3" t="s">
        <v>126</v>
      </c>
    </row>
    <row r="33" spans="1:3">
      <c r="A33" s="4" t="s">
        <v>127</v>
      </c>
      <c r="B33" s="6" t="n">
        <v>0</v>
      </c>
      <c r="C33" s="6" t="n">
        <v>310000</v>
      </c>
    </row>
    <row r="34" spans="1:3">
      <c r="A34" s="4" t="s">
        <v>128</v>
      </c>
      <c r="B34" s="6" t="n">
        <v>-1728</v>
      </c>
      <c r="C34" s="6" t="n">
        <v>-123304</v>
      </c>
    </row>
    <row r="35" spans="1:3">
      <c r="A35" s="4" t="s">
        <v>129</v>
      </c>
      <c r="B35" s="6" t="n">
        <v>800</v>
      </c>
      <c r="C35" s="6" t="n">
        <v>950000</v>
      </c>
    </row>
    <row r="36" spans="1:3">
      <c r="A36" s="4" t="s">
        <v>130</v>
      </c>
      <c r="B36" s="6" t="n">
        <v>-226640</v>
      </c>
      <c r="C36" s="6" t="n">
        <v>-931372</v>
      </c>
    </row>
    <row r="37" spans="1:3">
      <c r="A37" s="4" t="s">
        <v>131</v>
      </c>
      <c r="B37" s="6" t="n">
        <v>0</v>
      </c>
      <c r="C37" s="6" t="n">
        <v>-42798</v>
      </c>
    </row>
    <row r="38" spans="1:3">
      <c r="A38" s="4" t="s">
        <v>132</v>
      </c>
      <c r="B38" s="6" t="n">
        <v>-93371</v>
      </c>
      <c r="C38" s="6" t="n">
        <v>-28088</v>
      </c>
    </row>
    <row r="39" spans="1:3">
      <c r="A39" s="4" t="s">
        <v>124</v>
      </c>
      <c r="B39" s="6" t="n">
        <v>-1644</v>
      </c>
      <c r="C39" s="6" t="n">
        <v>-7734</v>
      </c>
    </row>
    <row r="40" spans="1:3">
      <c r="A40" s="4" t="s">
        <v>133</v>
      </c>
      <c r="B40" s="6" t="n">
        <v>-322583</v>
      </c>
      <c r="C40" s="6" t="n">
        <v>126704</v>
      </c>
    </row>
    <row r="41" spans="1:3">
      <c r="A41" s="4" t="s">
        <v>134</v>
      </c>
      <c r="B41" s="6" t="n">
        <v>-919</v>
      </c>
      <c r="C41" s="6" t="n">
        <v>-11684</v>
      </c>
    </row>
    <row r="42" spans="1:3">
      <c r="A42" s="4" t="s">
        <v>135</v>
      </c>
      <c r="B42" s="6" t="n">
        <v>-229768</v>
      </c>
      <c r="C42" s="6" t="n">
        <v>-74178</v>
      </c>
    </row>
    <row r="43" spans="1:3">
      <c r="A43" s="4" t="s">
        <v>136</v>
      </c>
      <c r="B43" s="6" t="n">
        <v>772678</v>
      </c>
      <c r="C43" s="6" t="n">
        <v>457024</v>
      </c>
    </row>
    <row r="44" spans="1:3">
      <c r="A44" s="4" t="s">
        <v>137</v>
      </c>
      <c r="B44" s="6" t="n">
        <v>542910</v>
      </c>
      <c r="C44" s="6" t="n">
        <v>382846</v>
      </c>
    </row>
    <row r="45" spans="1:3">
      <c r="A45" s="3" t="s">
        <v>138</v>
      </c>
    </row>
    <row r="46" spans="1:3">
      <c r="A46" s="4" t="s">
        <v>139</v>
      </c>
      <c r="B46" s="6" t="n">
        <v>1434482</v>
      </c>
      <c r="C46" s="6" t="n">
        <v>1364055</v>
      </c>
    </row>
    <row r="47" spans="1:3">
      <c r="A47" s="4" t="s">
        <v>140</v>
      </c>
      <c r="B47" s="7" t="n">
        <v>39288</v>
      </c>
      <c r="C47" s="7" t="n">
        <v>37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COMP</vt:lpstr>
      <vt:lpstr>CONSOLIDATED STATEMENTS OF CASH</vt:lpstr>
      <vt:lpstr>BASIS OF PRESENTATION</vt:lpstr>
      <vt:lpstr>PROPERTY, PLANT AND EQUIPMENT, </vt:lpstr>
      <vt:lpstr>LONG-TERM DEBT</vt:lpstr>
      <vt:lpstr>COMMITMENTS AND CONTINGENCIES</vt:lpstr>
      <vt:lpstr>INCOME TAXES</vt:lpstr>
      <vt:lpstr>SHAREHOLDER'S DEFICIT</vt:lpstr>
      <vt:lpstr>OTHER INFORMATION</vt:lpstr>
      <vt:lpstr>SEGMENT DATA</vt:lpstr>
      <vt:lpstr>CERTAIN RELATIONSHIPS AND RELAT</vt:lpstr>
      <vt:lpstr>BASIS OF PRESENTATION (Policies</vt:lpstr>
      <vt:lpstr>PROPERTY, PLANT AND EQUIPMENT16</vt:lpstr>
      <vt:lpstr>LONG-TERM DEBT (Tables)</vt:lpstr>
      <vt:lpstr>INCOME TAXES (Tables)</vt:lpstr>
      <vt:lpstr>SHAREHOLDER'S DEFICIT (Tables)</vt:lpstr>
      <vt:lpstr>SEGMENT DATA (Tables)</vt:lpstr>
      <vt:lpstr>BASIS OF PRESENTATION (Detail)</vt:lpstr>
      <vt:lpstr>PROPERTY, PLANT AND EQUIPMENT22</vt:lpstr>
      <vt:lpstr>PROPERTY, PLANT AND EQUIPMENT23</vt:lpstr>
      <vt:lpstr>PROPERTY, PLANT AND EQUIPMENT24</vt:lpstr>
      <vt:lpstr>PROPERTY, PLANT AND EQUIPMENT25</vt:lpstr>
      <vt:lpstr>PROPERTY, PLANT AND EQUIPMENT26</vt:lpstr>
      <vt:lpstr>LONG-TERM DEBT - Schedule Of Lo</vt:lpstr>
      <vt:lpstr>LONG-TERM DEBT - Additional Inf</vt:lpstr>
      <vt:lpstr>LONG-TERM DEBT - Surety Bonds, </vt:lpstr>
      <vt:lpstr>INCOME TAXES - Schedule Of Prov</vt:lpstr>
      <vt:lpstr>INCOME TAXES - Narrative (Detai</vt:lpstr>
      <vt:lpstr>SHAREHOLDER'S DEFICIT (Detail)</vt:lpstr>
      <vt:lpstr>OTHER INFORMATION - Other Compr</vt:lpstr>
      <vt:lpstr>OTHER INFORMATION - Barter and </vt:lpstr>
      <vt:lpstr>OTHER INFORMATION - Investments</vt:lpstr>
      <vt:lpstr>SEGMENT DATA (Detail)</vt:lpstr>
      <vt:lpstr>CERTAIN RELATIONSHIPS AND REL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7:36:10Z</dcterms:created>
  <dcterms:modified xmlns:dcterms="http://purl.org/dc/terms/" xmlns:xsi="http://www.w3.org/2001/XMLSchema-instance" xsi:type="dcterms:W3CDTF">2016-11-09T07:36:10Z</dcterms:modified>
  <dc:title xmlns:dc="http://purl.org/dc/elements/1.1/">Untitled</dc:title>
  <dc:description xmlns:dc="http://purl.org/dc/elements/1.1/"/>
  <dc:subject xmlns:dc="http://purl.org/dc/elements/1.1/"/>
  <cp:keywords/>
  <cp:category/>
</cp:coreProperties>
</file>